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SUMMA" sheetId="7" state="visible" r:id="rId7"/>
    <sheet xmlns:r="http://schemas.openxmlformats.org/officeDocument/2006/relationships" name="2. INVENTORIES" sheetId="8" state="visible" r:id="rId8"/>
    <sheet xmlns:r="http://schemas.openxmlformats.org/officeDocument/2006/relationships" name="3. PREPAID LAND LEASE" sheetId="9" state="visible" r:id="rId9"/>
    <sheet xmlns:r="http://schemas.openxmlformats.org/officeDocument/2006/relationships" name="4. PROPERTY, PLANT AND EQUIPMEN" sheetId="10" state="visible" r:id="rId10"/>
    <sheet xmlns:r="http://schemas.openxmlformats.org/officeDocument/2006/relationships" name="5. FINANCE LEASE RIGHT-OF-USE A" sheetId="11" state="visible" r:id="rId11"/>
    <sheet xmlns:r="http://schemas.openxmlformats.org/officeDocument/2006/relationships" name="6. OPERATING LEASE RIGHT-OF-USE" sheetId="12" state="visible" r:id="rId12"/>
    <sheet xmlns:r="http://schemas.openxmlformats.org/officeDocument/2006/relationships" name="7. PAYABLE AND ACCRUED EXPENSES" sheetId="13" state="visible" r:id="rId13"/>
    <sheet xmlns:r="http://schemas.openxmlformats.org/officeDocument/2006/relationships" name="8. RELATED PARTY TRANSACTIONS" sheetId="14" state="visible" r:id="rId14"/>
    <sheet xmlns:r="http://schemas.openxmlformats.org/officeDocument/2006/relationships" name="9. TAXES PAYABLE" sheetId="15" state="visible" r:id="rId15"/>
    <sheet xmlns:r="http://schemas.openxmlformats.org/officeDocument/2006/relationships" name="10. LEASE LIABILITIES-FINANCE A" sheetId="16" state="visible" r:id="rId16"/>
    <sheet xmlns:r="http://schemas.openxmlformats.org/officeDocument/2006/relationships" name="11. EQUITY" sheetId="17" state="visible" r:id="rId17"/>
    <sheet xmlns:r="http://schemas.openxmlformats.org/officeDocument/2006/relationships" name="12. TREASURY STOCK" sheetId="18" state="visible" r:id="rId18"/>
    <sheet xmlns:r="http://schemas.openxmlformats.org/officeDocument/2006/relationships" name="13. STOCK-BASED COMPENSATION" sheetId="19" state="visible" r:id="rId19"/>
    <sheet xmlns:r="http://schemas.openxmlformats.org/officeDocument/2006/relationships" name="14. INCOME TAXES" sheetId="20" state="visible" r:id="rId20"/>
    <sheet xmlns:r="http://schemas.openxmlformats.org/officeDocument/2006/relationships" name="15. BUSINESS SEGMENTS" sheetId="21" state="visible" r:id="rId21"/>
    <sheet xmlns:r="http://schemas.openxmlformats.org/officeDocument/2006/relationships" name="16. CUSTOMER CONCENTRATION" sheetId="22" state="visible" r:id="rId22"/>
    <sheet xmlns:r="http://schemas.openxmlformats.org/officeDocument/2006/relationships" name="17. MAJOR SUPPLIERS" sheetId="23" state="visible" r:id="rId23"/>
    <sheet xmlns:r="http://schemas.openxmlformats.org/officeDocument/2006/relationships" name="18. FAIR VALUE OF FINANCIAL INS" sheetId="24" state="visible" r:id="rId24"/>
    <sheet xmlns:r="http://schemas.openxmlformats.org/officeDocument/2006/relationships" name="19. CAPITAL COMMITMENT AND OTHE" sheetId="25" state="visible" r:id="rId25"/>
    <sheet xmlns:r="http://schemas.openxmlformats.org/officeDocument/2006/relationships" name="20. LOSS CONTINGENCIES" sheetId="26" state="visible" r:id="rId26"/>
    <sheet xmlns:r="http://schemas.openxmlformats.org/officeDocument/2006/relationships" name="21. SUBSEQUENT EVENT" sheetId="27" state="visible" r:id="rId27"/>
    <sheet xmlns:r="http://schemas.openxmlformats.org/officeDocument/2006/relationships" name="SCHEDULE I - PARENT ONLY FINANC" sheetId="28" state="visible" r:id="rId28"/>
    <sheet xmlns:r="http://schemas.openxmlformats.org/officeDocument/2006/relationships" name="1. NATURE OF BUSINESS AND SUM_2" sheetId="29" state="visible" r:id="rId29"/>
    <sheet xmlns:r="http://schemas.openxmlformats.org/officeDocument/2006/relationships" name="1. NATURE OF BUSINESS AND SUM_3" sheetId="30" state="visible" r:id="rId30"/>
    <sheet xmlns:r="http://schemas.openxmlformats.org/officeDocument/2006/relationships" name="2. INVENTORIES (Tables)" sheetId="31" state="visible" r:id="rId31"/>
    <sheet xmlns:r="http://schemas.openxmlformats.org/officeDocument/2006/relationships" name="4. PROPERTY, PLANT AND EQUIPM_2" sheetId="32" state="visible" r:id="rId32"/>
    <sheet xmlns:r="http://schemas.openxmlformats.org/officeDocument/2006/relationships" name="5. FINANCE LEASE RIGHT-OF-USE_2" sheetId="33" state="visible" r:id="rId33"/>
    <sheet xmlns:r="http://schemas.openxmlformats.org/officeDocument/2006/relationships" name="7. PAYABLE AND ACCRUED EXPENS_2" sheetId="34" state="visible" r:id="rId34"/>
    <sheet xmlns:r="http://schemas.openxmlformats.org/officeDocument/2006/relationships" name="9. TAXES PAYABLE (Tables)" sheetId="35" state="visible" r:id="rId35"/>
    <sheet xmlns:r="http://schemas.openxmlformats.org/officeDocument/2006/relationships" name="10. LEASE LIABILITIES-FINANCE_2" sheetId="36" state="visible" r:id="rId36"/>
    <sheet xmlns:r="http://schemas.openxmlformats.org/officeDocument/2006/relationships" name="13. STOCK-BASED COMPENSATION (T" sheetId="37" state="visible" r:id="rId37"/>
    <sheet xmlns:r="http://schemas.openxmlformats.org/officeDocument/2006/relationships" name="14. INCOME TAXES (Tables)" sheetId="38" state="visible" r:id="rId38"/>
    <sheet xmlns:r="http://schemas.openxmlformats.org/officeDocument/2006/relationships" name="15. BUSINESS SEGMENTS (Tables)" sheetId="39" state="visible" r:id="rId39"/>
    <sheet xmlns:r="http://schemas.openxmlformats.org/officeDocument/2006/relationships" name="19. CAPITAL COMMITMENT AND OT_2" sheetId="40" state="visible" r:id="rId40"/>
    <sheet xmlns:r="http://schemas.openxmlformats.org/officeDocument/2006/relationships" name="1. NATURE OF BUSINESS AND SUM_4" sheetId="41" state="visible" r:id="rId41"/>
    <sheet xmlns:r="http://schemas.openxmlformats.org/officeDocument/2006/relationships" name="1. NATURE OF BUSINESS AND SUM_5" sheetId="42" state="visible" r:id="rId42"/>
    <sheet xmlns:r="http://schemas.openxmlformats.org/officeDocument/2006/relationships" name="2. INVENTORIES (Details)" sheetId="43" state="visible" r:id="rId43"/>
    <sheet xmlns:r="http://schemas.openxmlformats.org/officeDocument/2006/relationships" name="3. PREPAID LAND LEASE (Details " sheetId="44" state="visible" r:id="rId44"/>
    <sheet xmlns:r="http://schemas.openxmlformats.org/officeDocument/2006/relationships" name="4. PROPERTY, PLANT AND EQUIPM_3" sheetId="45" state="visible" r:id="rId45"/>
    <sheet xmlns:r="http://schemas.openxmlformats.org/officeDocument/2006/relationships" name="4. PROPERTY, PLANT AND EQUIPM_4" sheetId="46" state="visible" r:id="rId46"/>
    <sheet xmlns:r="http://schemas.openxmlformats.org/officeDocument/2006/relationships" name="5. FINANCE LEASE RIGHT-OF-USE_3" sheetId="47" state="visible" r:id="rId47"/>
    <sheet xmlns:r="http://schemas.openxmlformats.org/officeDocument/2006/relationships" name="5. FINANCE LEASE RIGHT-OF-USE_4" sheetId="48" state="visible" r:id="rId48"/>
    <sheet xmlns:r="http://schemas.openxmlformats.org/officeDocument/2006/relationships" name="6. OPERATING LEASE RIGHT-OF-U_2" sheetId="49" state="visible" r:id="rId49"/>
    <sheet xmlns:r="http://schemas.openxmlformats.org/officeDocument/2006/relationships" name="7. PAYABLES AND ACCRUED EXPENSE" sheetId="50" state="visible" r:id="rId50"/>
    <sheet xmlns:r="http://schemas.openxmlformats.org/officeDocument/2006/relationships" name="8. RELATED PARTY TRANSACTIONS (" sheetId="51" state="visible" r:id="rId51"/>
    <sheet xmlns:r="http://schemas.openxmlformats.org/officeDocument/2006/relationships" name="9. TAXES PAYABLE (Details)" sheetId="52" state="visible" r:id="rId52"/>
    <sheet xmlns:r="http://schemas.openxmlformats.org/officeDocument/2006/relationships" name="10. LEASE LIABILITIES-FINANCE_3" sheetId="53" state="visible" r:id="rId53"/>
    <sheet xmlns:r="http://schemas.openxmlformats.org/officeDocument/2006/relationships" name="10. LEASE LIABILITIES-FINANCE_4" sheetId="54" state="visible" r:id="rId54"/>
    <sheet xmlns:r="http://schemas.openxmlformats.org/officeDocument/2006/relationships" name="10. LEASE LIABILITIES-FINANCE_5" sheetId="55" state="visible" r:id="rId55"/>
    <sheet xmlns:r="http://schemas.openxmlformats.org/officeDocument/2006/relationships" name="10. LEASE LIABILITIES-FINANCE_6" sheetId="56" state="visible" r:id="rId56"/>
    <sheet xmlns:r="http://schemas.openxmlformats.org/officeDocument/2006/relationships" name="11. EQUITY (Details Narrative)" sheetId="57" state="visible" r:id="rId57"/>
    <sheet xmlns:r="http://schemas.openxmlformats.org/officeDocument/2006/relationships" name="13. STOCK-BASED COMPENSATION (D" sheetId="58" state="visible" r:id="rId58"/>
    <sheet xmlns:r="http://schemas.openxmlformats.org/officeDocument/2006/relationships" name="13. STOCK-BASED COMPENSATION _2" sheetId="59" state="visible" r:id="rId59"/>
    <sheet xmlns:r="http://schemas.openxmlformats.org/officeDocument/2006/relationships" name="13. STOCK-BASED COMPENSATION _3" sheetId="60" state="visible" r:id="rId60"/>
    <sheet xmlns:r="http://schemas.openxmlformats.org/officeDocument/2006/relationships" name="14. INCOME TAXES (Details)" sheetId="61" state="visible" r:id="rId61"/>
    <sheet xmlns:r="http://schemas.openxmlformats.org/officeDocument/2006/relationships" name="14. INCOME TAXES (Details 1)" sheetId="62" state="visible" r:id="rId62"/>
    <sheet xmlns:r="http://schemas.openxmlformats.org/officeDocument/2006/relationships" name="14. INCOME TAXES (Details 2)" sheetId="63" state="visible" r:id="rId63"/>
    <sheet xmlns:r="http://schemas.openxmlformats.org/officeDocument/2006/relationships" name="14. INCOME TAXES (Details Narra" sheetId="64" state="visible" r:id="rId64"/>
    <sheet xmlns:r="http://schemas.openxmlformats.org/officeDocument/2006/relationships" name="15. BUSINESS SEGMENTS (Details)" sheetId="65" state="visible" r:id="rId65"/>
    <sheet xmlns:r="http://schemas.openxmlformats.org/officeDocument/2006/relationships" name="15. BUSINESS SEGMENTS (Details " sheetId="66" state="visible" r:id="rId66"/>
    <sheet xmlns:r="http://schemas.openxmlformats.org/officeDocument/2006/relationships" name="15. BUSINESS SEGMENTS (Detail_2" sheetId="67" state="visible" r:id="rId67"/>
    <sheet xmlns:r="http://schemas.openxmlformats.org/officeDocument/2006/relationships" name="16. CUSTOMER CONCENTRATION (Det" sheetId="68" state="visible" r:id="rId68"/>
    <sheet xmlns:r="http://schemas.openxmlformats.org/officeDocument/2006/relationships" name="17. MAJOR SUPPLIERS (Details Na" sheetId="69" state="visible" r:id="rId69"/>
    <sheet xmlns:r="http://schemas.openxmlformats.org/officeDocument/2006/relationships" name="19. CAPITAL COMMITMENT AND OPER" sheetId="70" state="visible" r:id="rId70"/>
    <sheet xmlns:r="http://schemas.openxmlformats.org/officeDocument/2006/relationships" name="SCHEDULE I - PARENT ONLY FINA_2" sheetId="71" state="visible" r:id="rId71"/>
    <sheet xmlns:r="http://schemas.openxmlformats.org/officeDocument/2006/relationships" name="SCHEDULE I - PARENT ONLY FINA_3" sheetId="72" state="visible" r:id="rId72"/>
    <sheet xmlns:r="http://schemas.openxmlformats.org/officeDocument/2006/relationships" name="SCHEDULE I - PARENT ONLY FINA_4" sheetId="73" state="visible" r:id="rId73"/>
  </sheets>
  <definedNames/>
  <calcPr calcId="124519" fullCalcOnLoad="1"/>
</workbook>
</file>

<file path=xl/sharedStrings.xml><?xml version="1.0" encoding="utf-8"?>
<sst xmlns="http://schemas.openxmlformats.org/spreadsheetml/2006/main" uniqueCount="579">
  <si>
    <t>Document and Entity Information - USD ($)</t>
  </si>
  <si>
    <t>12 Months Ended</t>
  </si>
  <si>
    <t>Dec. 31, 2019</t>
  </si>
  <si>
    <t>Apr. 14, 2020</t>
  </si>
  <si>
    <t>Jun. 28, 2019</t>
  </si>
  <si>
    <t>Document And Entity Information</t>
  </si>
  <si>
    <t>Entity Registrant Name</t>
  </si>
  <si>
    <t>GULF RESOURCES, INC.</t>
  </si>
  <si>
    <t>Entity Central Index Key</t>
  </si>
  <si>
    <t>0000885462</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NV</t>
  </si>
  <si>
    <t>Entity File Number</t>
  </si>
  <si>
    <t>001-34499</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t>
  </si>
  <si>
    <t>Inventories, net</t>
  </si>
  <si>
    <t>Prepayments and deposits</t>
  </si>
  <si>
    <t>Prepaid land leases</t>
  </si>
  <si>
    <t>Other receivables</t>
  </si>
  <si>
    <t>Total Current Assets</t>
  </si>
  <si>
    <t>Non-Current Assets</t>
  </si>
  <si>
    <t>Property, plant and equipment, net</t>
  </si>
  <si>
    <t>Finance lease right-of-use assets</t>
  </si>
  <si>
    <t>Operating lease right-of-use assets</t>
  </si>
  <si>
    <t>Prepaid land leases, net of current portion</t>
  </si>
  <si>
    <t>Deferred tax assets</t>
  </si>
  <si>
    <t>Total Non-Current Assets</t>
  </si>
  <si>
    <t>Total Assets</t>
  </si>
  <si>
    <t>Current Liabilities</t>
  </si>
  <si>
    <t>Payable and accrued expenses</t>
  </si>
  <si>
    <t>Retention payable</t>
  </si>
  <si>
    <t>Taxes payable-current</t>
  </si>
  <si>
    <t>Finance lease liability, current portion</t>
  </si>
  <si>
    <t>Operating lease liabilities, current portion</t>
  </si>
  <si>
    <t>Total Current Liabilities</t>
  </si>
  <si>
    <t>Non-Current Liabilities</t>
  </si>
  <si>
    <t>Finance lease liability, net of current portion</t>
  </si>
  <si>
    <t>Operating lease liabilities, net of current portion</t>
  </si>
  <si>
    <t>Total Non-Current Liabilities</t>
  </si>
  <si>
    <t>Total Liabilities</t>
  </si>
  <si>
    <t>Commitment and Contingencies</t>
  </si>
  <si>
    <t xml:space="preserve"> </t>
  </si>
  <si>
    <t>Stockholders' Equity</t>
  </si>
  <si>
    <t>PREFERRED STOCK; $0.001 par value; 1,000,000 shares authorized; none outstanding</t>
  </si>
  <si>
    <t>COMMON STOCK; $0.0005 par value; 80,000,000 shares authorized; 9,562,444 and 9,410,588 shares issued; and 9,516,614 and 9,360,758 shares outstanding as of December 31, 2019 and December 31, 2018</t>
  </si>
  <si>
    <t>Treasury stock; 45,830 and 49,830 shares as of December 31, 2019 and December 31, 2018 at cost</t>
  </si>
  <si>
    <t>Additional paid-in capital</t>
  </si>
  <si>
    <t>Retained earnings unappropriated</t>
  </si>
  <si>
    <t>Retained earnings appropriated</t>
  </si>
  <si>
    <t>Accumulated other comprehensive loss</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SOLIDATED STATEMENTS OF INCOME AND COMPREHENSIVE INCOME - USD ($)</t>
  </si>
  <si>
    <t>NET REVENUE</t>
  </si>
  <si>
    <t>Net Revenue</t>
  </si>
  <si>
    <t>OPERATING EXPENSE</t>
  </si>
  <si>
    <t>Cost of net revenue</t>
  </si>
  <si>
    <t>Sales, marketing and other operating expenses</t>
  </si>
  <si>
    <t>Write-off/impairment on property, plant and equipment</t>
  </si>
  <si>
    <t>Loss on demolition of factory</t>
  </si>
  <si>
    <t>Direct labor and factory overheads incurred during plant shutdown</t>
  </si>
  <si>
    <t>Write-off of prepaid land lease</t>
  </si>
  <si>
    <t>Impairment for goodwill</t>
  </si>
  <si>
    <t>General and administrative expenses</t>
  </si>
  <si>
    <t>Other operating loss</t>
  </si>
  <si>
    <t>Total Costs and Expenses</t>
  </si>
  <si>
    <t>LOSS FROM OPERATIONS</t>
  </si>
  <si>
    <t>OTHER INCOME (EXPENSE)</t>
  </si>
  <si>
    <t>Interest expense</t>
  </si>
  <si>
    <t>Interest income</t>
  </si>
  <si>
    <t>LOSS BEFORE INCOME TAXES</t>
  </si>
  <si>
    <t>INCOME TAX (EXPENSE) BENEFIT</t>
  </si>
  <si>
    <t>NET LOSS</t>
  </si>
  <si>
    <t>COMPREHENSIVE LOSS:</t>
  </si>
  <si>
    <t>OTHER COMPREHENSIVE LOSS</t>
  </si>
  <si>
    <t>Foreign currency translation adjustments</t>
  </si>
  <si>
    <t>COMPREHENSIVE LOSS</t>
  </si>
  <si>
    <t>LOSS PER SHARE:</t>
  </si>
  <si>
    <t>BASIC AND DILUTED</t>
  </si>
  <si>
    <t>WEIGHTED AVERAGE NUMBER OF SHARES:</t>
  </si>
  <si>
    <t>CONSOLIDATED STATEMENTS OF STOCKHOLDERS' EQUITY - USD ($)</t>
  </si>
  <si>
    <t>Common Stock</t>
  </si>
  <si>
    <t>Treasury Stock</t>
  </si>
  <si>
    <t>Additional Paid-In Capital</t>
  </si>
  <si>
    <t>Retained Earnings Unappropriated</t>
  </si>
  <si>
    <t>Retained Earnings Appropriated</t>
  </si>
  <si>
    <t>Accumulated Other Comprehensive Income (Loss)</t>
  </si>
  <si>
    <t>Total</t>
  </si>
  <si>
    <t>Shares issued at Dec. 31, 2017</t>
  </si>
  <si>
    <t>Balance, shares at Dec. 31, 2017</t>
  </si>
  <si>
    <t>Balance, amount at Dec. 31, 2017</t>
  </si>
  <si>
    <t>Translation adjustment</t>
  </si>
  <si>
    <t>Issuance of stock options to employees and directors</t>
  </si>
  <si>
    <t>Net loss</t>
  </si>
  <si>
    <t>Shares issued at Dec. 31, 2018</t>
  </si>
  <si>
    <t>Balance, shares at Dec. 31, 2018</t>
  </si>
  <si>
    <t>Balance, amount at Dec. 31, 2018</t>
  </si>
  <si>
    <t>Shares issued from treasury stock for services, shares</t>
  </si>
  <si>
    <t>Shares issued from treasury stock for services, amount</t>
  </si>
  <si>
    <t>Cashless exercise of stock options, shares issued</t>
  </si>
  <si>
    <t>Cashless exercise of stock options, shares outstanding</t>
  </si>
  <si>
    <t>Cashless exercise of stock options, amount</t>
  </si>
  <si>
    <t>Shares issued at Dec. 31, 2019</t>
  </si>
  <si>
    <t>Balance, shares at Dec. 31, 2019</t>
  </si>
  <si>
    <t>Balance, amount at Dec. 31, 2019</t>
  </si>
  <si>
    <t>CONSOLIDATED STATEMENTS OF CASH FLOWS - USD ($)</t>
  </si>
  <si>
    <t>CASH FLOWS FROM OPERATING ACTIVITIES</t>
  </si>
  <si>
    <t>Adjustments to reconcile net loss to net cash (used in) provided by operating activities:</t>
  </si>
  <si>
    <t>Interest on finance lease obligation</t>
  </si>
  <si>
    <t>Amortization of prepaid land leases</t>
  </si>
  <si>
    <t>Depreciation and amortization</t>
  </si>
  <si>
    <t>Allowance for obsolete and slow-moving inventories</t>
  </si>
  <si>
    <t>Write-off/impairment loss on property, plant and equipment</t>
  </si>
  <si>
    <t>Unrealized translation difference</t>
  </si>
  <si>
    <t>Deferred tax asset</t>
  </si>
  <si>
    <t>Stock-based compensation expense - options</t>
  </si>
  <si>
    <t>Shares issued from treasury stock for services</t>
  </si>
  <si>
    <t>Changes in assets and liabilities:</t>
  </si>
  <si>
    <t>Inventories</t>
  </si>
  <si>
    <t>Taxes payable</t>
  </si>
  <si>
    <t>Operating lease</t>
  </si>
  <si>
    <t>Net cash (used in) provided by operating activities</t>
  </si>
  <si>
    <t>CASH FLOWS USED IN INVESTING ACTIVITIES</t>
  </si>
  <si>
    <t>Additions of prepaid land leases</t>
  </si>
  <si>
    <t>Purchase of property, plant and equipment</t>
  </si>
  <si>
    <t>Net cash used in investing activities</t>
  </si>
  <si>
    <t>CASH FLOWS USED IN FINANCING ACTIVITIES</t>
  </si>
  <si>
    <t>Repayment of capital lease obligation</t>
  </si>
  <si>
    <t>Net cash used in financing activities</t>
  </si>
  <si>
    <t>EFFECTS OF EXCHANGE RATE CHANGES ON CASH AND CASH EQUIVALENTS</t>
  </si>
  <si>
    <t>NET DECREASE IN CASH AND CASH EQUIVALENTS</t>
  </si>
  <si>
    <t>CASH AND CASH EQUIVALENTS - BEGINNING OF YEAR</t>
  </si>
  <si>
    <t>CASH AND CASH EQUIVALENTS - END OF YEAR</t>
  </si>
  <si>
    <t>Cash paid during the period for:</t>
  </si>
  <si>
    <t>Income taxes</t>
  </si>
  <si>
    <t>Operating right-of-use assets obtained in exchange for lease obligations</t>
  </si>
  <si>
    <t>SUPPLEMENTAL DISCLOSURE OF CASH NON-CASH INVESTING AND FINANCING ACTIVITIES</t>
  </si>
  <si>
    <t>Purchase of property, plant and equipment included in retention payable</t>
  </si>
  <si>
    <t>Par value of common stock issued upon cashless exercise of options</t>
  </si>
  <si>
    <t>1. NATURE OF BUSINESS AND SUMMARY OF SIGNIFICANT ACCOUNTING POLICIES</t>
  </si>
  <si>
    <t>Accounting Policies [Abstract]</t>
  </si>
  <si>
    <t>(a) Basis
of Presentation and Consolidation 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b)
Nature of Business 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i) Bromine and Crude Salt Segments On September 1, 2017, the Company received
notification from the Government of Yangkou County, Shouguang City of PRC that production at all its factories should be halted
with immediate effect in order for the Company to perform rectification and improvement in accordance with the county’s new
safety and environmental protection requirements. The Company worked closely with the county
authorities to develop rectification plans for both its bromine and crude salt businesses and agreed on a plan in October 2017.
In the fiscal year ended December 31, 2018, the Company incurred $16,243,677 in the rectification and improvements of plant and
equipment of the bromine and crude salt factories resulting in a cumulative amount of $34,182,329 incurred as of December 31, 2018
recorded in the plant, property and equipment in the consolidated balance sheet. No such costs were incurred in the year ended
December 31, 2019 and the Company does not expect to incur any additional capital expenditures in the rectification of its bromine
and crude salt factories in respect of meeting the county’s new safety and environmental protection requirement. In the first quarter of 2018, six out
of its ten bromine factories completed their rectification process within factory areas (i.e. excluding crude salt field area)
and were approved and scheduled for production commencement by April 2018 as verbally indicated by the local government. The remaining
four factories were still undergoing rectification at that time. Three factories (Factory no. 3, Factory no. 4 and Factory no.
11) had to be demolished in September 2018 as required by the government and rectification for Factory no. 10 was completed in
November 2018. In 2018, the Shandong Provincial government
required the local government to conduct “four rating and one comprehensive evaluation” for all of the chemical companies
within its jurisdiction. This has delayed the production commencement schedule of the six bromine and crude salt factories in which
rectification work was completed. On June 29 2018, the Company received a formal notice (dated June 25, 2018) jointly issued by
various provincial government agencies in Shandong Province (the “Notice”) forwarded by the Weifang City Special Operations
Leading Group Office of Safe Production, Transformation and Upgrading of Chemical Industry. In the Notice, the provincial government
agencies set forth further requirements and procedures covering the following four aspects for the chemical industrial enterprises:
project approval, planning approval, land use rights approval and environmental protection assessment approval. Those standards
and procedures apply to all chemical industrial enterprises in Shandong Province including the Company’s bromine plants that
have not completed project approval procedures, planning approval procedures, land use rights approval procedures and environmental
protection assessment procedures. The Company believes that the government will not grant approval to the Company to allow its
bromine and crude salt plants to resume operations until the Company has fully complied with the aforesaid rules set forth in the
Notice. The Shouguang City Bromine Association,
on behalf of all the bromine plants in Shouguang, has started discussions with the local government agencies. The local governmental
agencies confirmed the facts that their initial requirements for the bromine industry did not include the project approval, the
planning approval and the land use rights approval and that those three additional approvals were new requirements of the provincial
government. The Company understood from the local government that it has been coordinating with several government agencies to
solve these three outstanding approval issues in a timely manner and that all the affected bromine plants are not allowed to commence
production prior to obtaining those approvals. In April 2019, Factory No.1, Factory No.5 and Factory No.7 (Factory no. 5 is considered
part of Factory no.7 and both are managed as one factory since 2010) restarted operations upon receipt of verbal notification from
local government of Yangkou County. On May 7, 2019, the Company renamed its Subdivision Factory No. 1 to Factory No. 4; and Factory
No. 5 (which was previously considered part of Factory No. 7) to Factory No. 7. On November 25, 2019, the government
of Shouguang City issued a notice ordering all bromine facilities in Shouguang City, including the Company’s bromine facilities,
including Factory No.1 and Factory No.7, to temporarily stop production from December 16, 2019 to February 10, 2020. Subsequently,
due to an outbreak of a novel coronavirus (COVID-19) in China, the local government ordered these bromine facilities to postpone
the commencement of production. On February 27, 2020, the Company received an approval issued by the local governmental authority
which allows the Company to resume production after the winter temporary closure. It received another approval from the Shouguang
Yangkou People’s Government dated March 5, 2020 to resume production at its bromine factories No.1, No. 4, No.7 and No.
9 in order to meet the needs of bromide products for epidemic prevention and control. Company factories No.7 and No.1 had started
trial production in the middle of March, 2020, and these two factories started its commercial production on April 3,2020. The Company is not certain when the issuance
of the approval documents will be effected. The Company believes that this is another step by the government to improve the environment.
It further believes the goal of the government is not to close all plants, but rather to codify the regulations related to
project approval, land use, planning approval and environmental protection assessment approval so that illegal plants are not able
to open in the future and so that plants close to population centers do not cause serious environmental damage. In addition, the
Company believes that the Shandong provincial government wants to assure that each of its regional and county governments has applied
the Notice in a consistent manner. The Company believes the issues related
to the remaining bromine and crude salt factories including No.2, No.8, No.10 which have passed inspection are almost resolved.
The Company is actively working with the local government to obtain the documentation for approval of project, planning, land use
rights and environmental protection evaluation.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s comprising prepaid land lease
and professional fees related to the design of the new chemical factory in the amount of $10,320,017 and 10,489,930, which were
recorded in the prepaid land leases and property, plant and equipment in the consolidated balance sheets as of December 31, 2019
and December 31, 2018. The Company does not anticipate that
the Company’s new chemical factory to be significantly impacted by the Notice. The Company has secured from the government
the land use rights for its chemical plants located at the Bohai Park and presented a completed construction design draft
and other related documents to the local authorities for approval. On January 6 , 2020, the Company received the environmental
protection approval by the government of Shouguang City, Shandong Province for the proposed Yuxin Chemical factory. The environmental
protection approval was the last approval required before commencing construction. With this approval, Gulf Resources plans to
begin construction in May 2020.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At present, some documents have been submitted and the Company is still waiting for approval. (c) Use
of Estimate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 (d) Cash and Cash
Equivalents Cash and cash equivalents consist of
all cash balances and highly liquid investments with original maturities of three months or less. Because of short maturity of
these investments, the carrying amounts approximate their fair values. (e) Accounts receivable and Allowance
for Doubtful Accounts 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 larger allowance may be required. As of December 31, 2019 and December
31, 2018, There were no allowances for doubtful accounts. No allowances for doubtful accounts were charged to the consolidated
statements of loss for years ended December 31, 2019 and 2018. (f)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00,301,986 and $178,998,935 with these institutions as of December 31, 2019 and 2018,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ccounts receivable of $4,877,106 as
of December 31, 2019 was fully collected in the period January through March in 2020. (g)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h)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i) Asset
Retirement Obligation 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j)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19,
the Company determined that there were no events or circumstances indicating possible impairment of its long-lived assets. Upon the receipt of the closure notice
from the People’s Government of Yangkou Town, Shouguang City in September 2018 (See Note 1(b)), the Company demolished the
affected factories. As a result, the Company wrote off net book value of the affected factories’ property, plant and equipment
in the amount of $18,644,473 which was recorded in the loss on demolition of factories in the consolidated statements of loss for
the fiscal year ended December 31, 2018. The Company will negotiate with the local villages over compensation for the payment already
made for the land leases and mineral rights of these factories. However, the Company is uncertain of the amount that it could recover
and when this could be accomplished. Therefore, the Company wrote off the mineral rights of the affected factories of $1,284,832
included in the write-off/impairment on property, plant and equipment in the consolidated statements of loss for the fiscal year
ended December 31, 2018 and $52,926 of prepaid land lease recorded in other operating loss in the consolidated statements of loss
for fiscal year ended December 31, 2018. The Company incurred dismantling fees in the amount of $273,757 recorded in other operating
loss in the consolidated statements of loss for fiscal year ended December 31, 2018. In addition, the Company recorded a write-off
of $112,481 included in the write-off/impairment of property, plant and equipment for certain wells and equipment damaged by flood
from a typhoon that occurred in August 2018. (k)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loss on an accrual basis when they are due.
The Company’s contributions totaled $1,035,687 and $1,216,096 for the years ended December 31, 2019 and 2018, respectively. (l) Mineral
Rights The Company follows FASB ASC 805 “Business
Combinations” that certain mineral rights are considered tangible assets and that mineral rights should be accounted for
based on their substance. Mineral rights are included in property, plant and equipment. (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 (n)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03,392 and 51,747
shares for the years ended December 31, 2019 and 2018, respectively. These awards could be dilutive in the future if the market
price of the common stock increases and is greater than the exercise price of these awards. Because the Company reported a net loss
for the years ended December 31, 2019 and 2018, common stock equivalents including stock options and warrants were anti-dilutive,
therefore the amounts reported for basic and diluted loss per share were the same. (o)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loss).
The consolidated statement of income/(loss) and comprehensive income/(loss) is translated at average rates during the reporting
period. Gains or losses resulting from transactions in currencies other than the functional currencies are recognized in net income/(loss)
for the reporting periods as part of general and administrative expense. Included in the general and administrative expense is
a foreign exchange gain of $421,657 and $1,315,454 for the years ended December 31, 2019 and 2018. The consolidated statement of
cash flows is translated at the average rate during each quarter, with the exception of issuance of shares and payment of dividends
which are translated at historical rates. (p) Foreign
Operations All of the Company’s operations
and assets are located in PRC. The Company may be adversely affected by possible political or economic events in this
country. The effect of these factors cannot be accurately predicted. (q) Revenue
Recognition Net revenue is net of discount and
value added tax and comprises the sale of bromine, crude salt and chemical products. Revenue is recognized at a point in time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5. (r) Income
Taxes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profit (loss). (s) Exploration
Costs 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Contingencies 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u) Stock-based
Compensation The
Company accounts for stock-based compensation under the provisions of FASB ASC 718, Compensation Stock Compensation, In
June 2018, the FASB Compensation Stock Compensation (Topic I 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the forfeiture of stock-based awards as they occur. (v) New
Accounting Pronouncements Recent accounting pronouncements adopted In February 2016, the FASB issued ASU
No. 2016-02, Leases (Topic 842). The amendments in this Update specify the accounting for leases. The core principle of Topic 842
is that a lessee should recognize the assets and liabilities that arise from operating leases. The Company adopted the standard
effective January 1, 2019 under the optional transition method which allows an entity to apply the new lease standard at the adoption
date and recognize a cumulative-effect adjustment, if any, to the opening balance of retained earnings in the period of adoption.
The Company elected the available practical expedients. As a result of the adoption of this standard, the Company recognized operating
lease ROU assets of $8,817,884, operating lease liabilities of $8,348,453, with the remaining balance paid in the consolidated
financial statements as of and for the year ended December 31, 2019 with no cumulative-effect adjustment to retained earnings as
of January 1, 2019. In June 2018, the FASB issued ASU No.2018-07,
Compensation- Stock Compensation (Topic 718). Improvements to Nonemployee Share-Based Payment Accounting. The amendments in this
update expand the scope of Topic 718 to inc</t>
  </si>
  <si>
    <t>2. INVENTORIES</t>
  </si>
  <si>
    <t>Inventory Disclosure [Abstract]</t>
  </si>
  <si>
    <t xml:space="preserve">Inventories consist of:
December 31, 2019
December 31, 2018
Raw materials $ 20,928 $ -
Finished goods 669,159 65,169
Allowance for obsolete and slow-moving inventory - (65,169 )
$ 690,087 $ - </t>
  </si>
  <si>
    <t>3. PREPAID LAND LEASE</t>
  </si>
  <si>
    <t>Prepaid Land Lease</t>
  </si>
  <si>
    <t xml:space="preserve">The Company has the rights to use certain
parcels of land located in Shouguang, Shandong , PRC, through lease agreements signed with local townships or the government authority.
The production facilities and warehouses of the Company are located on these parcels of land. The lease term ranges from ten to
fifty years. Some of the lease contracts were paid in one lump sum upfront and some are paid annually at the beginning of each
anniversary date. These leases have no purchase option at the end of the lease term and were classified as operating leases prior
to and as of January 1, 2019 when the new lease standard was adopted. Prior to January 2019, the prepaid land lease was amortized
on a straight line basis. As of January 1, 2019, all the leases in which term has commenced and were in use were classified as
operating lease right-of-use assets (“ROU”). See Note 6. In December 2017, the Company paid a
one lump sum upfront amount of $9,115,276 for a 50-year lease of a parcel of land at Bohai Marine Fine Chemical Industrial Park
(“Bohai”) for the new chemical factory to be built. There is no purchase option at the end of the lease term. This
was classified as an operating lease prior to and as of January 1, 2019. The land use certificate was issued on October 25, 2019.
The lease term expires on August 12, 2069. As of December 31, 2019, the construction of the chemical factory has not commenced.
The amount paid was recorded as prepaid land leases, net of current portion in the consolidated balance sheet as of Dec 31, 2019
and 2018. No amortization of this prepaid land lease was recorded as of December 31, 2019. Amortization will commence when the
factory is completed and placed in service. During the year ended December 31, 2018,
amortization of prepaid land leases totaled $761,713, which amounts were recorded as direct labor and factory overheads incurred
during plant shutdown. For parcels of land that are collectively
owned by local townships, the Company cannot obtain land use rights certificates. The parcels of land of which the Company cannot
obtain land use rights certificates cover a total of approximately 38.6 square kilometers with an aggregate carrying value in prepaid
land lease of $599,747 as at December 31, 2018. </t>
  </si>
  <si>
    <t>4. PROPERTY, PLANT AND EQUIPMENT, NET</t>
  </si>
  <si>
    <t>Property, Plant and Equipment [Abstract]</t>
  </si>
  <si>
    <t>Property, plant and equipment, net consist
of the following:
December 31, December 31,
At cost:
Mineral rights $ 2,764,462 $ 2,809,977
Buildings 59,880,567 60,866,462
Plant and machinery 234,669,007 161,178,816
Motor vehicles 6,129 6,230
Furniture, fixtures and office equipment 3,235,736 3,289,010
Construction in process 1,204,742 6,535,808
Total 301,760,643 234,686,303
Less: Accumulated depreciation and amortization (146,330,705) (134,681,628 )
Impairment (17,434,989) (17,722,045 )
Net book value $ 137,994,949 $ 82,282,630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 19,894,947 and $20,409,998 as at
December 31, 2019 and December 31, 2018, respectively. During the year ended December 31,
2019, depreciation and amortization expense totaled $13,991,583 of which $ 10,796,085, $848,345 and $2,347,153 were recorded
in direct labor and factory overheads incurred during plant shutdown, administrative expenses and cost of net revenue. During the year ended December 31, 2018,
depreciation and amortization expense totaled $17,176,306, of which $16,209,588 and $966,718 were recorded in direct labor and
factory overheads incurred during plant shutdown and administrative expenses, respectively in the consolidated statement of income
(loss).</t>
  </si>
  <si>
    <t>5. FINANCE LEASE RIGHT-OF-USE ASSETS</t>
  </si>
  <si>
    <t>Leases [Abstract]</t>
  </si>
  <si>
    <t>Property, plant and equipment under finance
leases, net consist of the following:
December 31, December 31,
At cost:
Buildings $ 117,956 $ 119,899
Plant and machinery 2,157,848 2,193,375
Total 2,275,804 2,313,274
Less: Accumulated depreciation and amortization (2,096,278) (2,062,517 )
Net book value $ 179,526 $ 250,757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year ended December 31, 2019,
depreciation and amortization expense totaled $69,344, respectively, which was recorded in direct labor and factory overheads incurred
during plant shutdown. During the year ended December 31, 2018,
depreciation and amortization expense totaled $267,012, respectively, which was recorded in direct labor and factory overheads
incurred during plant shutdown.</t>
  </si>
  <si>
    <t>6. OPERATING LEASE RIGHT-OF-USE ASSETS</t>
  </si>
  <si>
    <t>As of December 31, 2019, the total operating
lease ROU assets was $8,817,884. The total operating lease cost for the
years ended December 31, 2019 and 2018 was $889,683 and $1,046,486. The Company has the rights to use certain
parcels of land located in Shouguang, the PRC, through lease agreements signed with local townships or the government authority
(See Note 3). For parcels of land that are collectively owned by local townships, the Company cannot obtain land use rights certificates.
The parcels of land of which the Company cannot obtain land use rights certificates covers a total of approximately 38.6 square
kilometers with an aggregate operating lease right-of-use assets amount of $8,326,861 as at December 31, 2019.</t>
  </si>
  <si>
    <t>7. PAYABLE AND ACCRUED EXPENSES</t>
  </si>
  <si>
    <t>Payables and Accruals [Abstract]</t>
  </si>
  <si>
    <t>7. OTHER PAYABLE AND ACCRUED EXPENSES</t>
  </si>
  <si>
    <t>Payable and accrued expenses consist of
the following:
December 31, December 31,
2019 2018
Salary payable $ 310,097 $ 241,343
Social security insurance contribution payable 105,750 140,326
Other payable-related party (see Note 8) 89,424 90,900
Deposit on subscription of a subsidiary’s share 144,798 -
Accrued expense for construction 97,913 104,246
Accrued expense-others 358,066 328,443
Total $ 1,106,048 $ 905,258 The deposit on subscription of a subsidiary’s
share of $144,798 as of December 31, 2019 relates to sale of non-controlling interests in DCHC.</t>
  </si>
  <si>
    <t>8. RELATED PARTY TRANSACTIONS</t>
  </si>
  <si>
    <t>Related Party Transactions [Abstract]</t>
  </si>
  <si>
    <t>During the fiscal years 2019 and 2018,
the Company borrowed $419,995 and $355,212, and fully repaid later during the same period, from Jiaxing Lighting Appliance Company
Limited (Jiaxing Lighting”), in which Mr. Ming Yang, a shareholder and the Chairman of the Company, has a 100% equity interest.
The amounts due to Jiaxing Lighting were unsecured, interest free and repayable on demand. There was no balance owing to Jiaxing
Lighting as of December 31, 2019 and 2018. On September 25, 2012, the Company purchased
five floors of a commercial building in the PRC, through SYCI, from Shandong Shouguang Vegetable Seed Industry Group Co., Ltd.
(the “Seller”) at a cost of approximately $5.7 million in cash, of which Mr. Ming Yang, the Chairman of the Company,
had a 99% equity interest in the Seller. During the first quarter of 2018, the Company entered into an agreement with the Seller,
a related party, to provide property management services for an annual amount of approximately $89,425 for five years from January
1, 2018 to December 31, 2022. The expense associated with this agreement for the year ended December 31, 2019 was approximately
$89,425.The expense associated with this agreement for the year ended December 31, 2018 was approximately $90,897.</t>
  </si>
  <si>
    <t>9. TAXES PAYABLE</t>
  </si>
  <si>
    <t>Taxes Payable [Abstract]</t>
  </si>
  <si>
    <t xml:space="preserve">December 31, December 31,
2019 2018
Land use tax payable $ 779,623 $ 1,188,687 </t>
  </si>
  <si>
    <t>10. LEASE LIABILITIES-FINANCE AND OPERATING LEASE</t>
  </si>
  <si>
    <t xml:space="preserve">The components of finance lease liabilities
were as follows:
Imputed December 31, December 31,
Interest rate 2019 2018
Total finance lease liability 6.7% $ 2,104,278 $ 2,267,025
Less: Current portion (198,506 ) (197,480 )
Finance lease liability, net of current portion $ 1,905,772 $ 2,069,545 Interest expenses from finance
lease obligations amounted to $144,880 and $159,839 for the years ended December 31, 2019 and 2018, respectively, which were
charged to the consolidated statement of loss. The components of operating lease liabilities
as follows:
Imputed December 31, December 31,
Interest rate 2019 2018
Total Operating lease liabilities 4.89% $ 8,348,453 $ -
Less: Current portion (416,604 ) -
Operating lease liabilities, net of current portion $ 7,931,849 $ - The weighted average remaining operating
lease term at December 31, 2019 was 22.3 years and the weighted average discounts rate was 4.89%, This discount rates used are
based on the base rate quoted by the People’s Bank of China and vary with the remaining term of the lease. Maturities of lease liabilities were
as follows:
Finance lease Operating Lease
Payable within:
the next 12 months $ 269,049 $ 772,866
the next 13 to 24 months 269,049 786,584
the next 25 to 36 months 269,049 637,294
the next 37 to 48 months 269,049 644,149
the next 49 to 60 months 269,049 641,946
thereafter 1,614,295 11,442,172
Total 2,959,540 14,925,011
Less: Amount representing interest (855,262 ) (6,576,558 )
Present value of net minimum lease payments $ 2,104,278 $ 8,348,453 </t>
  </si>
  <si>
    <t>11. EQUITY</t>
  </si>
  <si>
    <t>Equity [Abstract]</t>
  </si>
  <si>
    <t>Reverse Stock Split and Authorized Shares On January 27, 2020, the Company completed
a 1-for-5 reverse stock split of the company’s common stock, such that for each five shares outstanding prior to the stock
split there was one share outstanding after the reverse stock split. All shares of common stock referenced in this report have
been adjusted to reflect the stock split figures. There is no change to the authorized
shares of the Company' common stock which remain at 80,000,000. Retained Earnings - Appropriated In accordance with the relevant PRC regulations
and the PRC subsidiaries’ Articles of Association, the Company’s PRC subsidiaries are required to allocate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December 31, 2019 for SCHC, SYCI and DCHC is 16%, 14% and 0% of its registered capital respectively. Retained earnings - Unappropriated SCHC transferred approximately $84 million
( equivalent to RMB590 million) from its undistributed profit to its paid in capital during the year ended December 31, 2019.</t>
  </si>
  <si>
    <t>12. TREASURY STOCK</t>
  </si>
  <si>
    <t>In January 2019, the Company issued 4,000
shares of common stock from the treasury shares to one of its consultants. The shares were valued at the closing market price on
the date of the agreement and recorded as general and administrative expense in the consolidated statement of loss and comprehensive
loss for the year ended December 31, 2019. The shares issued were deducted from the treasury shares at weighted average cost and
the excess of the cost over the closing market price was charged to additional paid-in-capital. On September 13, 2019, the Company received
a staff deficiency notice from The Nasdaq Stock Market informing the Company that it has failed to comply with Nasdaq’s shareholder
approval requirements relating to shares issued to this consultant. A total of 8,000 restricted shares issued to this consultant
from treasury will be canceled. On January 14, 2020, the Company reissued the shares from the 2019 Omnibus Equity Incentive Plan
adopted by the board of directors of the Company and approved by the stockholders at the annual stockholders meeting held on December
18, 2019. On January 23, 2020, the Company received
a letter from the Nasdaq Stock Market Listing Qualifications Staff (the “Staff”) notifying that the Company has regained
compliance with the shareholder approval requirements set forth in Nasdaq Listing Rule 5635(c) in connection with shares issued
to a consultant based on the Staff’s review of the Company’s submitted materials.</t>
  </si>
  <si>
    <t>13. STOCK-BASED COMPENSATION</t>
  </si>
  <si>
    <t>Share-based Payment Arrangement [Abstract]</t>
  </si>
  <si>
    <t>Pursuant to the Company’s Amended
and Restated 2007 Equity Incentive Plan approved in 2011(“Plan”), the aggregate number shares of the Company’s
common stock available for grant of stock options and issuance is 868,398 shares. On October 5, 2015, during the annual meeting
of the Company’s stockholders, the aggregate number of shares reserved and available for grant and issuance pursuant to the
Plan was increased to 2,068,398. As of December 31, 2019, the number of shares of the Company’s common stock available for
issuance under the Plan is 990,198. The fair value of each option award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On December 3, 2018, the Company granted
to 17 members of the management staff options to purchase 99,400 shares of the Company’s common stock, at an exercise price
of $3.565 per share and the options vested immediately. The options were valued at $121,000 fair value, with assumed 39.91% volatility,
a four-year expiration term with an expected tenor of 1.64 years, a risk free rate of 2.78% and no dividend yield. On December 3, 2018, the Company granted
to our Chief Executive Officer, Chief Operating Officer and Chief Financial Officer options to purchase 240,000 shares of the Company’s
common stock, at an exercise price of $3.565 per share and the options vested immediately. The options were valued at $354,700
fair value, with assumed 41.72% volatility, a four-year expiration term with an expected tenor of 2.62 years, a risk free rate
of 2.83% and no dividend yield. On December 3, 2018, the Company granted
to four independent directors and a consultant options to purchase 16,000 shares of the Company’s common stock at an
exercise price of $3.565 per share and the options vested immediately. The options were valued at $20,500 fair value, with assumed
38.87% volatility, a three-year expiration term with expected tenor of 1.97 years, a risk free rate of 2.82% and no dividend yield. On April 1, 2019, the Company granted
to one employee options to purchase 30,000 shares of the Company’s common stock, at an exercise price of $4.55 per
share and the options vested immediately. The options were valued at $45,900 fair value, with assumed 45.26% volatility, a four-year
expiration term with an expected tenor of 1.60 years, a risk free rate of 2.37% and no dividend yield. For the year ended December 31, 2019
and 2018, total compensation costs for options issued recorded in the consolidated statement of (loss) were $45,900 and
$496,200. There were no related tax benefits as a full valuation allowance was recorded in the years ended December 31, 2019 and
2018. The following table summarizes all Company
stock option transactions between January 1, 2019 and December 31, 2019.
Number of Option Weighted- Average Exercise price of Option Range of
Balance, January 1, 2019 503,600 $4.85 $3.55 - $24
Granted and vested 30,000 $4.55 $4.55
Exercised (379,400) $3.65 $3.57 - $4.56
Expired/cancelled (19,100) $11.20 $7.20 - $24.00
Balance, December 31, 2019 135,100 $7.21 $3.57 - $9.9
Stock and Warrants Options Exercisable and Outstanding
Weighted Average
Remaining
Outstanding at December 31, 2019
Range of Exercise Prices
Contractual Life (Years)
Exercisable and outstanding 135,100 $3.57 - $9.9 1.55 All options exercisable and outstanding
at December 31, 2019 are fully vested. As of December 31, 2019, there was no unrecognized compensation cost related to outstanding
stock options, The aggregate intrinsic value of options
outstanding and exercisable as of December 31, 2019 was $0.The aggregate intrinsic value is calculated as the difference between
the exercise price of the underlining options and the stock price of $2.55 and $3.90 for the Company's common stock on December
31, 2019 and 2018. The aggregate intrinsic value of options
exercised during the years ended December 31, 2019 and 2018 was $922,429 and $119,059. During the year ended December 31, 2019,
151,856 shares of common stock were issued upon cashless exercise of 379,400 options.</t>
  </si>
  <si>
    <t>14. INCOME TAXES</t>
  </si>
  <si>
    <t>Income Tax Disclosure [Abstract]</t>
  </si>
  <si>
    <t>The Company utilizes the asset and liability
method of accounting for income taxes in accordance with FASB ASC 740-10. If it is more likely than not that some portion or all
of a deferred tax asset will not be realized, a valuation allowance is recognized. (a) United
States (“US”) Gulf Resources, Inc. may be subject to
the United States of America Tax laws at a tax rate of 21%. No provision for the US federal income taxes has been made as the Company
had no US taxable income for the years ended December 31, 2019 and 2018, and management believes that its earnings are permanently
invested in the PRC. (b) British
Virgin Islands (“BVI”) Upper Class Group Limited, a subsidiary
of Gulf Resources, Inc., was incorporated in the BVI and, under the current laws of the BVI, it is not subject to tax on income
or capital gain in the BVI. Upper Class Group Limited did not generate assessable profit for the years ended December 31, 2019
and 2018. (c)
Hong Kong HKJI, a subsidiary of Upper Class Group
Limited, was incorporated in Hong Kong and is subject to Hong Kong taxation on its activities conducted in Hong Kong and income
arising in or derived from Hong Kong. No provision for income tax has been made as it has no taxable income for the
years ended December 31, 2019 and 2018. The applicable statutory tax rates for the years ended December 31, 2019 and
2018 are 16.5%. There is no dividend withholding tax in Hong Kong. (d) PRC Enterprise income tax (“EIT”)
for SCHC, SYCI and DCHC in the PRC is charged at 25% of the assessable profits. The operating subsidiaries SCHC, SYCI
and DCHC are wholly foreign-owned enterprises (“FIE”) incorporated in the PRC and are subject to PRC Local Income Tax
Law. The PRC tax losses may be carried forward to be utilized against future taxable profit for ten years for High-tech enterprises
and small and medium-sized enterprises of science and technology and for five years for other companies. Tax losses of the operating
subsidiaries of the Company may be carried forward for five years. On February 22, 2008, the Ministry of
Finance (“MOF”) and the State Administration of Taxation (“SAT”) jointly issued Cai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December 31, 2019 and December
31, 2018, the accumulated distributable earnings under the Generally Accepted Accounting Principles (GAAP”) of PRC that are
subject to WHT are $124,616,722 and $240,563,868, respectively. Since the Company intends to reinvest its earnings to further expand
its businesses in mainland China, its foreign invested enterprises do not intend to declare dividends to their immediate foreign
holding companies in the foreseeable future. Accordingly, as of December 31, 2019 and December 31, 2018, the Company has not recorded
any WHT on the cumulative amount of distributable retained earnings of its foreign invested enterprises that are subject to WHT
in China. As of December 31, 2019 and December 31, 2018, the unrecognized WHT are $5,254,560 and $11,035,843, respectively. The Company’s income tax returns
are subject to the various tax authorities’ examination. The federal, state and local authorities of the United States may
examine the Company’s income tax returns filed in the United States for three years from the date of filing. The Company’s
US income tax returns since 2016 are currently subject to examination. Inland Revenue Department of Hong Kong
(“IRD”) may examine the Company’s income tax returns filed in Hong Kong for seven years from date of filing.
For the years 2012 through 2018, HKJI did not report any taxable income. It did not file any income tax returns during these years
except for 2014 and 2018. For companies which do not have taxable income, IRD typically issues notification to companies requiring
them to file income tax returns once in every four years. The tax returns for 2014 and 2018 are currently subject to examination. The components of the provision for income
tax (expense) income tax benefit from continuing operations are:
Years Ended December 31,
2019 2018
Current taxes – PRC $ - $ -
Deferred taxes – PRC 5,865,830 13,302,779
Change in valuation allowance (8,672,817) (214,924)
$ (2,806,987) $ 13,087,855 The effective income tax benefit (expense)
rate differs from the PRC statutory income tax rate of 25% from continuing operations in the PRC as follows:
Years Ended December 31,
Reconciliations 2019 2018
Statutory income tax rate 25 % 25 %
Non-taxable &amp; Non deductible items 1 % (9 %)
Change in valuation allowance (38 %) -
Effective income tax benefit (expense) rate (12 %) 16 % As of December 31, 2019 and 2018, the
Company had a US federal net operating loss (“NOL”) of approximately $2,100,000 and $566,000. The NOL can be carried
forward up to 20 years from the year the losses were recorded. The timing and manner in which the Company can utilize operating
loss carryforwards in any year may be limited by provisions of the Internal Revenue Code regarding changes in ownership of corporations.
Such limitation may have an impact on the ultimate realization of its carry forwards and future tax deductions. In addition, since
the Company intends to reinvest its earnings to further expand its businesses in mainland China, its foreign invested enterprises
do not intend to declare dividends to their immediate foreign holding companies in the foreseeable future. Accordingly, a 100%
deferred tax asset valuation allowance was recorded for these net operating losses. Significant components of the Company’s
deferred tax assets and liabilities at December 31, 2019 and December 31, 2018 are as follows:
December 31, December 31,
2019 2018
Deferred tax liabilities $ — $ —
Deferred tax assets:
Allowance for obsolete and slow-moving inventories $ — $ 16,292
Impairment on property, plant and equipment 2,974,542 3,696,332
Impairment on prepaid land lease 826,673 840,284
Exploration costs 1,784,583 1,813,965
Compensation costs of unexercised stock options 171,672 194,016
PRC tax losses 18,737,005 12,663,985
US federal net operating loss 432,000 119,000
Total deferred tax assets 24,926,475 19,343,874
Valuation allowance (8,985,833 ) (313,016 )
Net deferred tax asset $ 15,940,642 $ 19,030,858 The increase in valuation allowance for
the year ended December 31, 2019 is $8,672,817. The increase in valuation allowance for
the year ended December 31, 2018 is $214,924. The increase in valuation allowance in
the year ended December 31, 2019 is mainly attributable to valuation allowance recorded for the deferred tax assets related to
a portion of the PRC tax losses that more likely than not will expire before it could be utilized and the exploration costs which
more likely than not will not be realized. There were no unrecognized tax benefits
and accrual for uncertain tax positions as of December 31, 2019 and 2018. There were no amounts accrued for penalties
and interest for the years ended December 31, 2019 and 2018. There were no change in unrecognized tax benefits during the years
ended December 31, 2019 and 2018.</t>
  </si>
  <si>
    <t>15. BUSINESS SEGMENTS</t>
  </si>
  <si>
    <t>Segment Reporting [Abstract]</t>
  </si>
  <si>
    <t xml:space="preserve">An operating segment’s performance
is primarily evaluated based on segment operating income, which excludes share-based compensation expense, certain corporate costs
and other income not associated with the operations of the segment. These corporate costs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Year Ended December 31, 2019 Bromine*
Crude Salt*
Chemical Products Natural Gas
Segment Total Corporate Total
Net revenue (external customers) $ 10,022,027 $ 522,758 $ — $ 51,736 $ 10,596,521 $ — $ 10,596,521
Net revenue (intersegment) — — — — — — —
Loss from operations before income tax expense (15,609,979 ) 446,900 (2,823,298 ) (188,949 ) (23,069,126 ) (225,257 ) (23,294,383 )
Income tax (expense) benefit (3,181,343 ) (247,250 ) 621,606 — (2,806,987 ) — (2,806,987 )
Loss from operations after income tax (expense) benefit (18,791,322 ) (694,150 ) (2,201,692 ) (188,949 ) (25,876,113 ) (225,257 ) (26,101,370 )
Total assets 142,568,684 23,352,060 111,506,728 1,732,380 279,159,852 91,133 279,250,985
Depreciation and amortization 9,625,334 3,833,288 459,613 142,692 14,060,927 — 14,060,927
Capital expenditures 57,607,104 3,004,845 — — 60,611,949 — 60,611,949
Year Ended December 31, 2018 Bromine *
Crude Salt *
Chemical Products Natural Gas
Segment Total Corporate Total
Net revenue $ — $ 1,981,573 $ 613,368 $ — $ 2,594,941 $ — $ 2,594,941
Net revenue (intersegment) — — — — — — —
Income (loss) from operations before income taxes benefit (40,504,752 ) (8,336,305 ) (34,757,750 ) (204,517) (83,803,324 ) 250,793 (83,552,531 )
Income taxes benefit 10,304,897 1,902,111 880,847 — 13,087,855 — 13,087,855
Income (loss) from operations after income taxes benefit (30,199,855 ) (6,434,194 ) (33,876,903 ) (204,517) (70,715,469 ) 250,793 (70,464,676 )
Total assets 115,233,773 37,254,518 144,172,070 1,883,419 298,543,780 3,010 298,546,790
Depreciation and amortization 11,979,985 4,983,636 479,697 — 17,443,318 — 17,443,318
Capital expenditures 31,904,288 2,145,440 1,192,963 30,616 35,273,307 — 35,273,307 * Certain common production overheads,
operating and administrative expenses and asset items (mainly cash and certain office equipment) of bromine and crude salt segments
in SCHC were split by reference to the average selling price and production volume of the respective segment.
Years Ended December 31,
Reconciliations 2019 2018
Total segment operating loss $ (23,069,126) $ (83,803,324)
Corporate costs (646,914) (1,064,661)
Unrealized gain on translation of intercompany balance 421,657 1,315,454
Loss from operations (23,294,383) (83,552,531)
Other income, net of expense 301,325 500,690
Loss before taxes $ (22,993,058) $ (83,051,841) The following table shows the major customer(s)
(10% or more) for the year ended December 31, 2019.
Number Customer
Bromine (000’s)
Crude Salt (000’s)
Chemical Products (000’s)
Total Revenue (000’s)
Percentage of Total Revenue (%)
1 Shandong Morui Chemical Company Limited $ 2,203 $ 175 $ — $ 2,378 22.6%
2 Shouguang Weidong Chemical Company Limited $ 1,629 $ 154 $ — $ 1,783 16.9%
3 Shandong Brother Technology Limited, Kuerle Xingdong Trading Limited $ 1,539 $ 192 $ — $ 1,731 16.4%
4 Dongying Bomeite Chemical Company Limited $ 1,098 $ — $ — $ 1,098 10.4%
5 Shandong Shouguang Shenrunfa Ocean Chemical Company Limited $ 1,297 $ — $ — $ 1,297 12.3% The following table shows the major customer(s)
(10% or more) for the year ended December 31, 2018.
Number Customer
Bromine (000’s)
Crude Salt (000’s)
Chemical Products (000’s)
Total Revenue (000’s)
Percentage of Total Revenue (%)
1 Shandong Morui Chemical Company Limited $ — $ 656 $ 155 $ 811 31%
2 Shandong Brother Technology Limited, Kuerle Xingdong Trading Limited $ — $ 783 $ — $ 783 30%
3 Shouguang Weidong Chemical Company Limited $ — $ 543 $ — $ 543 21% </t>
  </si>
  <si>
    <t>16. CUSTOMER CONCENTRATION</t>
  </si>
  <si>
    <t>Risks and Uncertainties [Abstract]</t>
  </si>
  <si>
    <t>The Company sells a substantial portion
of its products to a limited number of customers. During the year ended December 31, 2019, the Company sold 78.6% of its products
to its top five customers, respectively. As of December 31, 2019, amounts due from these customers were $4,877,106. During the year ended December 31, 2018,
the Company sold 90% of its products to its top five customers, respectively. At December 31, 2018, amount due from these customers
were $0.</t>
  </si>
  <si>
    <t>17. MAJOR SUPPLIERS</t>
  </si>
  <si>
    <t>During the year ended December 31, 2019,
the Company purchased 100% of its raw materials from its top five suppliers. As of December 31, 2019, amounts due to
those suppliers were $0. During the year ended December 31, 2018, the Company did not purchase any raw materials.</t>
  </si>
  <si>
    <t>18. FAIR VALUE OF FINANCIAL INSTRUMENTS</t>
  </si>
  <si>
    <t>Fair Value Disclosures [Abstract]</t>
  </si>
  <si>
    <t>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December 31,
2019 and 2018.</t>
  </si>
  <si>
    <t>19. CAPITAL COMMITMENT AND OTHER SERVICE CONTRACTUAL OBLIGATIONS</t>
  </si>
  <si>
    <t>Commitments and Contingencies Disclosure [Abstract]</t>
  </si>
  <si>
    <t xml:space="preserve">The following table sets forth the Company’s
contractual obligations as of December 31, 2019:
Property Management Fees Capital Expenditure
Payable within:
the next 12 months $ 89,425 $ 25,801
the next 13 to 24 months 89,425 -
the next 25 to 36 months 89,425 -
the next 37 to 48 months 89,425 -
Total $ 357,700 $ 25,801 </t>
  </si>
  <si>
    <t>20. LOSS CONTINGENCIES</t>
  </si>
  <si>
    <t>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
and demolish or confiscate the buildings and facilities thereon and restore the land to its original state within 10 days from
the service of the Court Rulings on SCHC. The Court Rulings became enforceable immediately upon service on SCHC on May 5, 2019. In the last twenty years, there
were no government regulations requiring bromine manufacturers to obtain land use and planning approval document. As such,
the Company believes most of the bromine manufacturers in Shouguang City do not have land use and planning approval documents
and lease their land parcels from the village associations. They are facing the same issues in connection with land use and
planning as the Company. The Company is in the process of resolving
the issues in connection with SCHC’s land use and planning diligently. The Company has been in discussions closely with the
local government authorities with the help from Shouguang City Bromine Association to seek reliefs and, based on verbal confirmation
by local government authorities, believes the administrative penalties imposed by the Bureau according to the Written Decisions
are being re-assessed by local government authorities and may be revoked. The Company has obtained one confirmation from the local
government authorities that the administrative penalty imposed on Factory No. 7 , Factory No. 8 and Factory No.10 are being revoked
which are waiting for the Court formal approval ,and production of Factory No. 7 was allowed to resume in April 2019. In addition,
on August 28, 2019, the People’s Government of Shandong Province, issued a regulation titled “Investment Project Management
Requirements of Chemical Companies in Shandong Province” permitting the construction of facilities on existing sites or infrastructure
of bromine manufacturing and other chemical industry-related types of projects (clause 11 of section 3).The Company believes that
the goal of the government is to standardize and regulate the industry and not to demolish the facilities or penalize the manufacturers.
As of the date of this report, the Company has not been notified by the local government that it will take any measure to enforce
the administrative penalties. Based on information known to date, the Company believes that it is remote that the Written Decisions
or Court Rulings will be enforced within the expected timeframe and a material penalty or costs and expenses against the Company
will result. However, there can be no assurance that there will not be any further enforcement action, the occurrence of which
may result in further liabilities, penalties and operational disruption. In view of the above facts and circumstances,
the Company believes that it is not necessary to accrue for any estimated losses or impairment as of December 31, 2019.</t>
  </si>
  <si>
    <t>21. SUBSEQUENT EVENT</t>
  </si>
  <si>
    <t>Subsequent Events [Abstract]</t>
  </si>
  <si>
    <t>SUBSEQUENT EVENT</t>
  </si>
  <si>
    <t>In January 2020, the Company obtained
the environmental protection assessment approval performed by the government of Shouguang City, Shandong Province for the proposed
new Yuxin chemical factory. With this approval, the Company is permitted to construct our new chemical factory and the Company
plans to begin construction in May 2020. In January 2020, an outbreak of a novel
coronavirus (COVID-19) surfaced in Wuhan, China. The outbreak in China caused the Chinese government to require businesses to close
and to restrict certain travel within the country. In cooperation with the government authorities, the Company’s operations
in China extended their winter temporary shut down by approximately three weeks. As of the date of this filing, the Company has
been allowed to resume production at its bromine factories No. 1, No. 4, No. 7 and No. 9, and the Company has been in preparation
process for resuming production at those factories. The Company does not believe that the COVID-19 had material adverse impact
on the Company’s operating results as of the end of fiscal 2019. The Company’s bromine factories No.7 and No.1 started
trial production in the middle of March 2020, and commenced commercial production on April 3, 2020. On March 11, 2020, the World Health
Organization (WHO) officially declared COVID-19 a pandemic, pointing to the over 118,000 cases of COVID-19 illness in over
110 countries and territories around the world and the sustained risk of further global spread. On April 8, 2020, WHO
reported that there were more than 1.3 million of confirmed cases of COVID-19 including 79,235 deaths globally. Given
this fact, the duration and intensity of the impact of the COVID-19 and resulting disruption to the Company’s
operations is uncertain . While our operations are currently not materially affected, it is unknown whether or how they
may be affected if such a pandemic persists for an extended period. While not yet quantifiable, the Company expects this
situation will not have a material adverse impact on its operating results in the first quarter of 2020 and continues to
assess the financial impact for the remainder of the year.</t>
  </si>
  <si>
    <t>SCHEDULE I - PARENT ONLY FINANCIAL INFORMATION</t>
  </si>
  <si>
    <t>Condensed Financial Information Disclosure [Abstract]</t>
  </si>
  <si>
    <t xml:space="preserve">The following presents condensed parent company
only financial information of Gulf Resources, Inc. Condensed Balance Sheets
As of December 31,
2019 2018
Current Assets
Prepayments and deposits $ - $ -
Total Current Assets - -
Non-Current Assets
Interests in subsidiaries 200,057,813 230,229,081
Amounts due from group companies 63,546,235 64,017,517
Total non-current assets 263,604,048 294,246,598
Total Assets $ 263,604,048 $ 294,246,598
Liabilities and Stockholders’ Equity
Current Liabilities
Other payables and accrued expenses $ 354,247 $ 250,493
Amounts due to group companies 142,701 142,701
Total Current Liability 496,948 393,194
Total Liabilities $ 496,948 $ 393,194
Stockholders’ Equity
PREFERRED STOCK; $0.001 par value; 1,000,000 shares authorized; none outstanding $ - $ -
COMMON STOCK; $0.0005 par value; 80,000,000 shares authorized; 9,562,444 and 9,410,588 shares issued; and 9,516,614 and 9,360,758 shares outstanding as of December 31, 2019 and December 31, 2018 23,904 23,525
Treasury stock; 45,830 and 49,830 shares as of December 31, 2019 and December 31, 2018 at cost (510,329 ) (554,870 )
Additional paid-in capital 95,043,388 95,020,808
Retained earnings unappropriated 159,808,400 185,608,445
Retained earnings appropriated 24,233,544 24,233,544
Cumulative translation adjustment (15,491,807 ) (10,478,048 )
Total Stockholders’ Equity 263,107,100 293,853,404
Total Liabilities and Stockholders’ Equity $ 263,604,048 $ 294,246,598 Condensed Statements of Loss
Years Ended December 31,
2019 2018
OPERATING EXPENSES
General and administrative expenses $ (642,151 ) $ (1,061,674 )
TOTAL OPERATING EXPENSES (642,151 ) (1,061,674 )
OTHER EXPENSES
Interest expense (385 ) (500 )
TOTAL OTHER EXPENSES (385 ) (500 )
TOTAL EXPENSES (642,536 ) (1,062,174 )
Equity in net Loss of subsidiaries (25,157,509 ) (68,901,812 )
LOSS BEFORE TAXES (25,800,045 ) (69,963,986 )
TAXES - -
NET LOSS $ (25,800,045 ) $ (69,963,986 ) Condensed Statements of Cash Flows
Years Ended December 31,
2019 2018
CASH FLOWS FROM OPERATING ACTIVITIES 　 　
Net Loss $ (25,800,045 ) $ (69,963,986 )
Adjustments to reconcile net Loss to
Equity Loss in unconsolidated subsidiaries 25,157,509 68,901,812
Stock-based compensation expense-options 45,900 496,200
Shares issued from treasury stock for services 21,600 -
Changes in assets and liabilities:
Other payables and accrued expenses 103,754 4,888
Net cash used in operating activities (471,282 ) (561,086 )
CASH FLOWS FROM FINANCING ACTIVITIES
Advances from group companies 471,282 561,086
Net cash provided by financing activities 471,282 561,086
NET INCREASE IN CASH AND CASH EQUIVALENTS - -
CASH AND CASH EQUIVALENTS - BEGINNING OF YEAR - -
CASH AND CASH EQUIVALENTS - END OF YEAR $ - $ -
(i) Basis of presentation In the condensed parent-company-only
financial statements, the Company’s investment in subsidiaries is stated at cost plus equity in undistributed earnings of
subsidiaries since the date of acquisition. The Company’s share of net loss of its subsidiaries is included in condensed
statements of loss using the equity method. These condensed parent-company-only financial statements should be read in
connection with the consolidated financial statements and notes thereto. As of December 31, 2019, the Company
itself has no purchase commitment, capital commitment and operating lease commitment.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been prepared in accordance with Rule 12-04, Schedule I of Regulation S-X as the restricted net assets of the subsidiaries
of Gulf Resources, Inc. exceed 25% of the consolidated net assets of Gulf Resources, Inc. The ability of the Company’s Chinese
operating subsidiaries to pay dividends may be restricted due to the foreign exchange control policies and availability of cash
balances of the Chinese operating subsidiaries. Because a significant portion of the Company’s operations and revenues are
conducted and generated in China, a significant portion of the revenues being earned and currency received are denominated in RMB.
RMB is subject to the exchange control regulation in China, and, as a result, the Company may be unable to distribute any dividends
outside of China due to PRC exchange control regulations that restrict the Company’s ability to convert RMB into US Dollars. </t>
  </si>
  <si>
    <t>1. NATURE OF BUSINESS AND SUMMARY OF SIGNIFICANT ACCOUNTING POLICIES (Policies)</t>
  </si>
  <si>
    <t>Basis of Presentation and Consolidation</t>
  </si>
  <si>
    <t>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t>
  </si>
  <si>
    <t>Nature of the Business</t>
  </si>
  <si>
    <t>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i) Bromine and Crude Salt Segments On September 1, 2017, the Company received
notification from the Government of Yangkou County, Shouguang City of PRC that production at all its factories should be halted
with immediate effect in order for the Company to perform rectification and improvement in accordance with the county’s new
safety and environmental protection requirements. The Company worked closely with the county
authorities to develop rectification plans for both its bromine and crude salt businesses and agreed on a plan in October 2017.
In the fiscal year ended December 31, 2018, the Company incurred $16,243,677 in the rectification and improvements of plant and
equipment of the bromine and crude salt factories resulting in a cumulative amount of $34,182,329 incurred as of December 31, 2018
recorded in the plant, property and equipment in the consolidated balance sheet. No such costs were incurred in the year ended
December 31, 2019 and the Company does not expect to incur any additional capital expenditures in the rectification of its bromine
and crude salt factories in respect of meeting the county’s new safety and environmental protection requirement. In the first quarter of 2018, six out
of its ten bromine factories completed their rectification process within factory areas (i.e. excluding crude salt field area)
and were approved and scheduled for production commencement by April 2018 as verbally indicated by the local government. The remaining
four factories were still undergoing rectification at that time. Three factories (Factory no. 3, Factory no. 4 and Factory no.
11) had to be demolished in September 2018 as required by the government and rectification for Factory no. 10 was completed in
November 2018. In 2018, the Shandong Provincial government
required the local government to conduct “four rating and one comprehensive evaluation” for all of the chemical companies
within its jurisdiction. This has delayed the production commencement schedule of the six bromine and crude salt factories in which
rectification work was completed. On June 29 2018, the Company received a formal notice (dated June 25, 2018) jointly issued by
various provincial government agencies in Shandong Province (the “Notice”) forwarded by the Weifang City Special Operations
Leading Group Office of Safe Production, Transformation and Upgrading of Chemical Industry. In the Notice, the provincial government
agencies set forth further requirements and procedures covering the following four aspects for the chemical industrial enterprises:
project approval, planning approval, land use rights approval and environmental protection assessment approval. Those standards
and procedures apply to all chemical industrial enterprises in Shandong Province including the Company’s bromine plants that
have not completed project approval procedures, planning approval procedures, land use rights approval procedures and environmental
protection assessment procedures. The Company believes that the government will not grant approval to the Company to allow its
bromine and crude salt plants to resume operations until the Company has fully complied with the aforesaid rules set forth in the
Notice. The Shouguang City Bromine Association,
on behalf of all the bromine plants in Shouguang, has started discussions with the local government agencies. The local governmental
agencies confirmed the facts that their initial requirements for the bromine industry did not include the project approval, the
planning approval and the land use rights approval and that those three additional approvals were new requirements of the provincial
government. The Company understood from the local government that it has been coordinating with several government agencies to
solve these three outstanding approval issues in a timely manner and that all the affected bromine plants are not allowed to commence
production prior to obtaining those approvals. In April 2019, Factory No.1, Factory No.5 and Factory No.7 (Factory no. 5 is considered
part of Factory no.7 and both are managed as one factory since 2010) restarted operations upon receipt of verbal notification from
local government of Yangkou County. On May 7, 2019, the Company renamed its Subdivision Factory No. 1 to Factory No. 4; and Factory
No. 5 (which was previously considered part of Factory No. 7) to Factory No. 7. On November 25, 2019, the
government of Shouguang City issued a notice ordering all bromine facilities in Shouguang City, including the Company’s
bromine facilities, including Factory No.1 and Factory No.7, to temporarily stop production from December 16, 2019 to
February 10, 2020. Subsequently, due to an outbreak of a novel coronavirus (COVID-19) in China, the local government ordered
these bromine facilities to postpone the commencement of production. On February 27, 2020, the Company received an approval
issued by the local governmental authority which allows the Company to resume production after the winter temporary closure.
It received another approval from the Shouguang Yangkou People’s Government dated March 5, 2020 to resume production at
its bromine factories No.1, No. 4, No.7 and No. 9 in order to meet the needs of bromide products for epidemic prevention and
control. Company factories No.7 and No.1 had started trial production in the middle of March, 2020, and these two factories
started its commercial production on April 3,2020. The Company is not certain when the issuance
of the approval documents will be effected. The Company believes that this is another step by the government to improve the environment.
It further believes the goal of the government is not to close all plants, but rather to codify the regulations related to
project approval, land use, planning approval and environmental protection assessment approval so that illegal plants are not able
to open in the future and so that plants close to population centers do not cause serious environmental damage. In addition, the
Company believes that the Shandong provincial government wants to assure that each of its regional and county governments has applied
the Notice in a consistent manner. The Company believes the issues related
to the remaining bromine and crude salt factories including No.2, No.8, No.10 which have passed inspection are almost resolved.
The Company is actively working with the local government to obtain the documentation for approval of project, planning, land use
rights and environmental protection evaluation.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s comprising
prepaid land lease and professional fees related to the design of the new chemical factory in the amount of $10,320,017 and 10,489,930,
which were recorded in the prepaid land leases and property, plant and equipment in the consolidated balance sheets as of
December 31, 2019 and December 31, 2018. The Company does not anticipate that
the Company’s new chemical factory to be significantly impacted by the Notice. The Company has secured from the government
the land use rights for its chemical plants located at the Bohai Park and presented a completed construction design draft
and other related documents to the local authorities for approval. On January 6 , 2020, the Company received the environmental
protection approval by the government of Shouguang City, Shandong Province for the proposed Yuxin Chemical factory. The environmental
protection approval was the last approval required before commencing construction. With this approval, Gulf Resources plans to
begin construction in May 2020.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At present, some documents have been submitted and the Company is still waiting for approval.</t>
  </si>
  <si>
    <t>Use of Estimates</t>
  </si>
  <si>
    <t>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t>
  </si>
  <si>
    <t>Cash and Cash Equivalents</t>
  </si>
  <si>
    <t>Cash and cash equivalents consist of
all cash balances and highly liquid investments with original maturities of three months or less. Because of short maturity of
these investments, the carrying amounts approximate their fair values.</t>
  </si>
  <si>
    <t>Accounts Receivable and Allowance of Doubtful Accounts</t>
  </si>
  <si>
    <t>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 larger allowance may be required. As of December 31, 2019 and December
31, 2018, There were no allowances for doubtful accounts. No allowances for doubtful accounts were charged to the consolidated
statements of loss for years ended December 31, 2019 and 2018.</t>
  </si>
  <si>
    <t>Concentration of Credit Risk</t>
  </si>
  <si>
    <t>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00,301,986 and $178,998,935 with these institutions as of December 31, 2019 and 2018,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ccounts receivable of
$4,877,106 as of December 31, 2019 was fully collected in the period January through March in 2020.</t>
  </si>
  <si>
    <t>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t>
  </si>
  <si>
    <t>Property, Plant and Equipment</t>
  </si>
  <si>
    <t>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t>
  </si>
  <si>
    <t>Asset Retirement Obligation</t>
  </si>
  <si>
    <t>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t>
  </si>
  <si>
    <t>Recoverability of Long Lived Assets</t>
  </si>
  <si>
    <t>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19,
the Company determined that there were no events or circumstances indicating possible impairment of its long-lived assets. Upon the receipt of the closure notice
from the People’s Government of Yangkou Town, Shouguang City in September 2018 (See Note 1(b)), the Company demolished the
affected factories. As a result, the Company wrote off net book value of the affected factories’ property, plant and equipment
in the amount of $18,644,473 which was recorded in the loss on demolition of factories in the consolidated statements of loss for
the fiscal year ended December 31, 2018. The Company will negotiate with the local villages over compensation for the payment already
made for the land leases and mineral rights of these factories. However, the Company is uncertain of the amount that it could recover
and when this could be accomplished. Therefore, the Company wrote off the mineral rights of the affected factories of $1,284,832
included in the write-off/impairment on property, plant and equipment in the consolidated statements of loss for the fiscal year
ended December 31, 2018 and $52,926 of prepaid land lease recorded in other operating loss in the consolidated statements of loss
for fiscal year ended December 31, 2018. The Company incurred dismantling fees in the amount of $273,757 recorded in other operating
loss in the consolidated statements of loss for fiscal year ended December 31, 2018. In addition, the Company recorded a write-off
of $112,481 included in the write-off/impairment of property, plant and equipment for certain wells and equipment damaged by flood
from a typhoon that occurred in August 2018.</t>
  </si>
  <si>
    <t>Retirement Benefits</t>
  </si>
  <si>
    <t>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loss on an accrual basis when they are due.
The Company’s contributions totaled $1,035,687 and $1,216,096 for the years ended December 31, 2019 and 2018, respectively.</t>
  </si>
  <si>
    <t>Mineral Rights</t>
  </si>
  <si>
    <t>The Company follows FASB ASC 805 “Business
Combinations” that certain mineral rights are considered tangible assets and that mineral rights should be accounted for
based on their substance. Mineral rights are included in property, plant and equipment.</t>
  </si>
  <si>
    <t>Leases</t>
  </si>
  <si>
    <t xml:space="preserve">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 </t>
  </si>
  <si>
    <t>Basic and Diluted Earnings per Share of Common Stock</t>
  </si>
  <si>
    <t>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03,392 and 51,747
shares for the years ended December 31, 2019 and 2018, respectively. These awards could be dilutive in the future if the market
price of the common stock increases and is greater than the exercise price of these awards. Because the Company reported a net loss
for the years ended December 31, 2019 and 2018, common stock equivalents including stock options and warrants were anti-dilutive,
therefore the amounts reported for basic and diluted loss per share were the same.</t>
  </si>
  <si>
    <t>Reporting Currency and Translation</t>
  </si>
  <si>
    <t>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loss).
The consolidated statement of income/(loss) and comprehensive income/(loss) is translated at average rates during the reporting
period. Gains or losses resulting from transactions in currencies other than the functional currencies are recognized in net income/(loss)
for the reporting periods as part of general and administrative expense. Included in the general and administrative expense is
a foreign exchange gain of $421,657 and $1,315,454 for the years ended December 31, 2019 and 2018. The
consolidated statement of cash flows is translated at the average rate during each quarter, with the exception of issuance of shares
and payment of dividends which are translated at historical rates.</t>
  </si>
  <si>
    <t>Foreign Operations</t>
  </si>
  <si>
    <t>All of the Company’s operations
and assets are located in PRC. The Company may be adversely affected by possible political or economic events in this
country. The effect of these factors cannot be accurately predicted.</t>
  </si>
  <si>
    <t>Revenue Recognition</t>
  </si>
  <si>
    <t>Net revenue is net of discount and
value added tax and comprises the sale of bromine, crude salt and chemical products. Revenue is recognized at a point in time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5.</t>
  </si>
  <si>
    <t>Income Taxes</t>
  </si>
  <si>
    <t>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profit (loss).</t>
  </si>
  <si>
    <t>Exploration Costs</t>
  </si>
  <si>
    <t>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t>
  </si>
  <si>
    <t>Contingencies</t>
  </si>
  <si>
    <t>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t>
  </si>
  <si>
    <t>Stock-based Compensation</t>
  </si>
  <si>
    <t xml:space="preserve">The Company accounts for stock-based
compensation under the provisions of FASB ASC 718, Compensation Stock Compensation, In June
2018, the FASB Compensation Stock Compensation
(Topic I 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the forfeiture of stock-based awards as they occur. </t>
  </si>
  <si>
    <t>New Accounting Pronouncements</t>
  </si>
  <si>
    <t>Recent accounting pronouncements adopted In February 2016, the FASB issued
ASU No. 2016-02, Leases (Topic 842). The amendments in this Update specify the accounting for leases. The core principle of
Topic 842 is that a lessee should recognize the assets and liabilities that arise from operating leases. The Company adopted
the standard effective January 1, 2019 under the optional transition method which allows an entity to apply the new lease
standard at the adoption date and recognize a cumulative-effect adjustment, if any, to the opening balance of retained
earnings in the period of adoption. The Company elected the available practical expedients. As a result of the adoption of
this standard, the Company recognized operating lease ROU assets of $8,817,884, operating lease liabilities of $8,348,453,
with the remaining balance paid in the consolidated financial statements as of and for the year ended December 31, 2019 with
no cumulative-effect adjustment to retained earnings as of January 1, 2019. In June 2018, the FASB issued ASU No.2018-07,
Compensation-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s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e Update are effective for public business entities form fiscal years beginning after December 15, 2018, including interim
periods within that fiscal year. The Company adopted this standard as of January 1, 2019. This adoption of this standard does not
have a material impact on the Company’s consolidated financial statements.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The Company is currently evaluating the effect of this on the consolidated financial statements and related disclosure.</t>
  </si>
  <si>
    <t>1. NATURE OF BUSINESS AND SUMMARY OF SIGNIFICANT ACCOUNTING POLICIES (Tables)</t>
  </si>
  <si>
    <t>Property, plant and equipment useful life</t>
  </si>
  <si>
    <t>Useful life (in years)
Buildings (including salt pans) 8 - 20
Plant and machinery (including protective shells, transmission channels and ducts) 3 - 8
Motor vehicles 5
Furniture, fixtures and equipment 3-8</t>
  </si>
  <si>
    <t>2. INVENTORIES (Tables)</t>
  </si>
  <si>
    <t>Inventory</t>
  </si>
  <si>
    <t xml:space="preserve">December 31, 2019
December 31, 2018
Raw materials $ 20,928 $ -
Finished goods 669,159 65,169
Allowance for obsolete and slow-moving inventory - (65,169 )
$ 690,087 $ - </t>
  </si>
  <si>
    <t>4. PROPERTY, PLANT AND EQUIPMENT, NET (Tables)</t>
  </si>
  <si>
    <t xml:space="preserve">December 31, December 31,
At cost:
Mineral rights $ 2,764,462 $ 2,809,977
Buildings 59,880,567 60,866,462
Plant and machinery 234,669,007 161,178,816
Motor vehicles 6,129 6,230
Furniture, fixtures and office equipment 3,235,736 3,289,010
Construction in process 1,204,742 6,535,808
Total 301,760,643 234,686,303
Less: Accumulated depreciation and amortization (146,330,705) (134,681,628 )
Impairment (17,434,989) (17,722,045 )
Net book value $ 137,994,949 $ 82,282,630 </t>
  </si>
  <si>
    <t>5. FINANCE LEASE RIGHT-OF-USE ASSETS (Tables)</t>
  </si>
  <si>
    <t>Property, plant and equipment under finance leases</t>
  </si>
  <si>
    <t xml:space="preserve">December 31, December 31,
At cost:
Buildings $ 117,956 $ 119,899
Plant and machinery 2,157,848 2,193,375
Total 2,275,804 2,313,274
Less: Accumulated depreciation and amortization (2,096,278) (2,062,517 )
Net book value $ 179,526 $ 250,757 </t>
  </si>
  <si>
    <t>7. PAYABLE AND ACCRUED EXPENSES (Tables)</t>
  </si>
  <si>
    <t xml:space="preserve">December 31, December 31,
2019 2018
Salary payable $ 310,097 $ 241,343
Social security insurance contribution payable 105,750 140,326
Other payable-related party (see Note 8) 89,424 90,900
Deposit on subscription of a subsidiary’s share 144,798 -
Accrued expense for construction 97,913 104,246
Accrued expense-others 358,066 328,443
Total $ 1,106,048 $ 905,258 </t>
  </si>
  <si>
    <t>9. TAXES PAYABLE (Tables)</t>
  </si>
  <si>
    <t>10. LEASE LIABILITIES-FINANCE AND OPERATING LEASE (Tables)</t>
  </si>
  <si>
    <t>Components of finance lease liabilities</t>
  </si>
  <si>
    <t xml:space="preserve">Imputed December 31, December 31,
Interest rate 2019 2018
Total finance lease liability 6.7% $ 2,104,278 $ 2,267,025
Less: Current portion (198,506 ) (197,480 )
Finance lease liability, net of current portion $ 1,905,772 $ 2,069,545 </t>
  </si>
  <si>
    <t>Components of operating lease liabilities</t>
  </si>
  <si>
    <t xml:space="preserve">Imputed December 31, December 31,
Interest rate 2019 2018
Total Operating lease liabilities 4.89% $ 8,348,453 $ -
Less: Current portion (416,604 ) -
Operating lease liabilities, net of current portion $ 7,931,849 $ - </t>
  </si>
  <si>
    <t>Maturities of lease liabilities</t>
  </si>
  <si>
    <t xml:space="preserve">Finance lease Operating Lease
Payable within:
the next 12 months $ 269,049 $ 772,866
the next 13 to 24 months 269,049 786,584
the next 25 to 36 months 269,049 637,294
the next 37 to 48 months 269,049 644,149
the next 49 to 60 months 269,049 641,946
thereafter 1,614,295 11,442,172
Total 2,959,540 14,925,011
Less: Amount representing interest (855,262 ) (6,576,558 )
Present value of net minimum lease payments $ 2,104,278 $ 8,348,453 </t>
  </si>
  <si>
    <t>13. STOCK-BASED COMPENSATION (Tables)</t>
  </si>
  <si>
    <t>Stock option transactions</t>
  </si>
  <si>
    <t xml:space="preserve">Number of Option Weighted- Average Exercise price of Option Range of
Balance, January 1, 2019 503,600 $4.85 $3.55 - $24
Granted and vested 30,000 $4.55 $4.55
Exercised (379,400) $3.65 $3.57 - $4.56
Expired/cancelled (19,100) $11.20 $7.20 - $24.00
Balance, December 31, 2019 135,100 $7.21 $3.57 - $9.9 </t>
  </si>
  <si>
    <t>Stock and warrants options exercisable and outstanding</t>
  </si>
  <si>
    <t xml:space="preserve">Stock and Warrants Options Exercisable and Outstanding
Weighted Average
Remaining
Outstanding at December 31, 2019
Range of Exercise Prices
Contractual Life (Years)
Exercisable and outstanding 135,100 $3.57 - $9.9 1.55 </t>
  </si>
  <si>
    <t>14. INCOME TAXES (Tables)</t>
  </si>
  <si>
    <t>Components of provision for income tax (expense) benefit</t>
  </si>
  <si>
    <t xml:space="preserve">Years Ended December 31,
2019 2018
Current taxes – PRC $ - $ -
Deferred taxes – PRC 5,865,830 13,302,779
Change in valuation allowance (8,672,817) (214,924)
$ (2,806,987) $ 13,087,855 </t>
  </si>
  <si>
    <t>Effective income tax benefit (expense)</t>
  </si>
  <si>
    <t>Years Ended December 31,
Reconciliations 2019 2018
Statutory income tax rate 25 % 25 %
Non-taxable &amp; Non deductible items 1 % (9 %)
Change in valuation allowance (38 %) -
Effective income tax benefit (expense) rate (12 %) 16 %</t>
  </si>
  <si>
    <t>Deferred tax assets and liabilities</t>
  </si>
  <si>
    <t xml:space="preserve">December 31, December 31,
2019 2018
Deferred tax liabilities $ — $ —
Deferred tax assets:
Allowance for obsolete and slow-moving inventories $ — $ 16,292
Impairment on property, plant and equipment 2,974,542 3,696,332
Impairment on prepaid land lease 826,673 840,284
Exploration costs 1,784,583 1,813,965
Compensation costs of unexercised stock options 171,672 194,016
PRC tax losses 18,737,005 12,663,985
US federal net operating loss 432,000 119,000
Total deferred tax assets 24,926,475 19,343,874
Valuation allowance (8,985,833 ) (313,016 )
Net deferred tax asset $ 15,940,642 $ 19,030,858 </t>
  </si>
  <si>
    <t>15. BUSINESS SEGMENTS (Tables)</t>
  </si>
  <si>
    <t>Segment operating income</t>
  </si>
  <si>
    <t>Year Ended December 31, 2019 Bromine*
Crude Salt*
Chemical Products Natural Gas
Segment Total Corporate Total
Net revenue (external customers) $ 10,022,027 $ 522,758 $ — $ 51,736 $ 10,596,521 $ — $ 10,596,521
Net revenue (intersegment) — — — — — — —
Loss from operations before income tax expense (15,609,979 ) 446,900 (2,823,298 ) (188,949 ) (23,069,126 ) (225,257 ) (23,294,383 )
Income tax (expense) benefit (3,181,343 ) (247,250 ) 621,606 — (2,806,987 ) — (2,806,987 )
Loss from operations after income tax (expense) benefit (18,791,322 ) (694,150 ) (2,201,692 ) (188,949 ) (25,876,113 ) (225,257 ) (26,101,370 )
Total assets 142,568,684 23,352,060 111,506,728 1,732,380 279,159,852 91,133 279,250,985
Depreciation and amortization 9,625,334 3,833,288 459,613 142,692 14,060,927 — 14,060,927
Capital expenditures 57,607,104 3,004,845 — — 60,611,949 — 60,611,949
Year Ended December 31, 2018 Bromine *
Crude Salt *
Chemical Products Natural Gas
Segment Total Corporate Total
Net revenue $ — $ 1,981,573 $ 613,368 $ — $ 2,594,941 $ — $ 2,594,941
Net revenue (intersegment) — — — — — — —
Income (loss) from operations before income taxes benefit (40,504,752 ) (8,336,305 ) (34,757,750 ) (204,517) (83,803,324 ) 250,793 (83,552,531 )
Income taxes benefit 10,304,897 1,902,111 880,847 — 13,087,855 — 13,087,855
Income (loss) from operations after income taxes benefit (30,199,855 ) (6,434,194 ) (33,876,903 ) (204,517) (70,715,469 ) 250,793 (70,464,676 )
Total assets 115,233,773 37,254,518 144,172,070 1,883,419 298,543,780 3,010 298,546,790
Depreciation and amortization 11,979,985 4,983,636 479,697 — 17,443,318 — 17,443,318
Capital expenditures 31,904,288 2,145,440 1,192,963 30,616 35,273,307 — 35,273,307 * Certain common production overheads, operating and administrative
expenses and asset items (mainly cash and certain office equipment) of bromine and crude salt segments in SCHC were split by reference
to the average selling price and production volume of the respective segment.</t>
  </si>
  <si>
    <t>Segment costs</t>
  </si>
  <si>
    <t xml:space="preserve">Years Ended December 31,
Reconciliations 2019 2018
Total segment operating loss $ (23,069,126) $ (83,803,324)
Corporate costs (646,914) (1,064,661)
Unrealized gain on translation of intercompany balance 421,657 1,315,454
Loss from operations (23,294,383) (83,552,531)
Other income, net of expense 301,325 500,690
Loss before taxes $ (22,993,058) $ (83,051,841) </t>
  </si>
  <si>
    <t>Major customers</t>
  </si>
  <si>
    <t xml:space="preserve">The following table shows the major customer(s)
(10% or more) for the year ended December 31, 2019.
Number Customer
Bromine (000’s)
Crude Salt (000’s)
Chemical Products (000’s)
Total Revenue (000’s)
Percentage of Total Revenue (%)
1 Shandong Morui Chemical Company Limited $ 2,203 $ 175 $ — $ 2,378 22.6%
2 Shouguang Weidong Chemical Company Limited $ 1,629 $ 154 $ — $ 1,783 16.9%
3 Shandong Brother Technology Limited, Kuerle Xingdong Trading Limited $ 1,539 $ 192 $ — $ 1,731 16.4%
4 Dongying Bomeite Chemical Company Limited $ 1,098 $ — $ — $ 1,098 10.4%
5 Shandong Shouguang Shenrunfa Ocean Chemical Company Limited $ 1,297 $ — $ — $ 1,297 12.3% The following table shows the major customer(s)
(10% or more) for the year ended December 31, 2018.
Number Customer
Bromine (000’s)
Crude Salt (000’s)
Chemical Products (000’s)
Total Revenue (000’s)
Percentage of Total Revenue (%)
1 Shandong Morui Chemical Company Limited $ — $ 656 $ 155 $ 811 31%
2 Shandong Brother Technology Limited, Kuerle Xingdong Trading Limited $ — $ 783 $ — $ 783 30%
3 Shouguang Weidong Chemical Company Limited $ — $ 543 $ — $ 543 21% </t>
  </si>
  <si>
    <t>19. CAPITAL COMMITMENT AND OTHER SERVICE CONTRACTUAL OBLIGATIONS (Tables)</t>
  </si>
  <si>
    <t>Contractual obligations</t>
  </si>
  <si>
    <t xml:space="preserve">Property Management Fees Capital Expenditure
Payable within:
the next 12 months $ 89,425 $ 25,801
the next 13 to 24 months 89,425 -
the next 25 to 36 months 89,425 -
the next 37 to 48 months 89,425 -
Total $ 357,700 $ 25,801 </t>
  </si>
  <si>
    <t>1. NATURE OF BUSINESS AND SUMMARY OF SIGNIFICANT ACCOUNTING POLICIES (Details)</t>
  </si>
  <si>
    <t>Buildings | Minimum</t>
  </si>
  <si>
    <t>Property, plant and equipment, useful life</t>
  </si>
  <si>
    <t>8 years</t>
  </si>
  <si>
    <t>Buildings | Maximum</t>
  </si>
  <si>
    <t>20 years</t>
  </si>
  <si>
    <t>Plant and Machinery | Minimum</t>
  </si>
  <si>
    <t>3 years</t>
  </si>
  <si>
    <t>Plant and Machinery | Maximum</t>
  </si>
  <si>
    <t>Motor Vehicles</t>
  </si>
  <si>
    <t>5 years</t>
  </si>
  <si>
    <t>Furniture, Fixtures and Equipment | Minimum</t>
  </si>
  <si>
    <t>Furniture, Fixtures and Equipment | Maximum</t>
  </si>
  <si>
    <t>1. NATURE OF BUSINESS AND SUMMARY OF SIGNIFICANT ACCOUNTING POLICIES (Details Narrative) - USD ($)</t>
  </si>
  <si>
    <t>Dec. 31, 2017</t>
  </si>
  <si>
    <t>Proceeds from accounts receivable</t>
  </si>
  <si>
    <t>Benefits contribution</t>
  </si>
  <si>
    <t>Anti-dilutive common stock equivalents amount</t>
  </si>
  <si>
    <t>2. INVENTORIES (Details) - USD ($)</t>
  </si>
  <si>
    <t>Raw materials</t>
  </si>
  <si>
    <t>Finished goods</t>
  </si>
  <si>
    <t>Allowance for obsolete and slow-moving inventory</t>
  </si>
  <si>
    <t>3. PREPAID LAND LEASE (Details Narrative)</t>
  </si>
  <si>
    <t>Dec. 31, 2019USD ($)km²</t>
  </si>
  <si>
    <t>Dec. 31, 2018USD ($)km²</t>
  </si>
  <si>
    <t>Amortization of prepaid land lease</t>
  </si>
  <si>
    <t>Area of land | km²</t>
  </si>
  <si>
    <t>Aggregate carrying value</t>
  </si>
  <si>
    <t>4. PROPERTY, PLANT AND EQUIPMENT, NET (Details) - USD ($)</t>
  </si>
  <si>
    <t>Mineral rights</t>
  </si>
  <si>
    <t>Buildings</t>
  </si>
  <si>
    <t>Plant and machinery</t>
  </si>
  <si>
    <t>Motor vehicles</t>
  </si>
  <si>
    <t>Furniture, fixtures and office equipment</t>
  </si>
  <si>
    <t>Construction in progress</t>
  </si>
  <si>
    <t>Less: accumulated depreciation and amortization</t>
  </si>
  <si>
    <t>Impairment</t>
  </si>
  <si>
    <t>Net book value</t>
  </si>
  <si>
    <t>4. PROPERTY, PLANT AND EQUIPMENT, NET (Details Narrative) - USD ($)</t>
  </si>
  <si>
    <t>Property not be able to obtain property ownership certificates</t>
  </si>
  <si>
    <t>Depreciation and amortization expense</t>
  </si>
  <si>
    <t>Direct Labor and Factory Overhead</t>
  </si>
  <si>
    <t>Administrative Expenses</t>
  </si>
  <si>
    <t>Cost of Net Revenue</t>
  </si>
  <si>
    <t>5. FINANCE LEASE RIGHT-OF-USE ASSETS (Details) - USD ($)</t>
  </si>
  <si>
    <t>At cost</t>
  </si>
  <si>
    <t>Plant and Machinery</t>
  </si>
  <si>
    <t>5. FINANCE LEASE RIGHT-OF-USE ASSETS (Details Narrative) - USD ($)</t>
  </si>
  <si>
    <t>6. OPERATING LEASE RIGHT-OF-USE ASSETS (Details Narrative) - USD ($)</t>
  </si>
  <si>
    <t>Operating lease cost</t>
  </si>
  <si>
    <t>7. PAYABLES AND ACCRUED EXPENSES (Details) - USD ($)</t>
  </si>
  <si>
    <t>Salary payable</t>
  </si>
  <si>
    <t>Social security insurance contribution payable</t>
  </si>
  <si>
    <t>Other payable-related party (see Note 8)</t>
  </si>
  <si>
    <t>Deposit on subscription of a subsidiary's share</t>
  </si>
  <si>
    <t>Accrued expense for construction</t>
  </si>
  <si>
    <t>Accrued expense - others</t>
  </si>
  <si>
    <t>8. RELATED PARTY TRANSACTIONS (Details Narrative) - USD ($)</t>
  </si>
  <si>
    <t>Company borrowed from Jiaxing Lighting Appliance Company Limited</t>
  </si>
  <si>
    <t>Property management services provided by Shandong Shouguang Vegetable Seed Industry Group Co., Ltd</t>
  </si>
  <si>
    <t>9. TAXES PAYABLE (Details) - USD ($)</t>
  </si>
  <si>
    <t>Land use tax payable</t>
  </si>
  <si>
    <t>10. LEASE LIABILITIES-FINANCE AND OPERATING LEASE (Details) - USD ($)</t>
  </si>
  <si>
    <t>Imputed interest rate</t>
  </si>
  <si>
    <t>6.70%</t>
  </si>
  <si>
    <t>Total finance lease liability</t>
  </si>
  <si>
    <t>Less: current portion</t>
  </si>
  <si>
    <t>10. LEASE LIABILITIES-FINANCE AND OPERATING LEASE (Details 1) - USD ($)</t>
  </si>
  <si>
    <t>4.89%</t>
  </si>
  <si>
    <t>Total operating lease liability</t>
  </si>
  <si>
    <t>Operating lease liability, net of current portion</t>
  </si>
  <si>
    <t>10. LEASE LIABILITIES-FINANCE AND OPERATING LEASE (Details 2) - USD ($)</t>
  </si>
  <si>
    <t>Finance Lease</t>
  </si>
  <si>
    <t>Next twelve months</t>
  </si>
  <si>
    <t>Next 13 to 24 months</t>
  </si>
  <si>
    <t>Next 25 to 36 months</t>
  </si>
  <si>
    <t>Next 37 to 48 months</t>
  </si>
  <si>
    <t>Next 49 to 60 months</t>
  </si>
  <si>
    <t>Thereafter</t>
  </si>
  <si>
    <t>Less amount representing interest</t>
  </si>
  <si>
    <t>Present value of net minimum lease payments</t>
  </si>
  <si>
    <t>Operating Lease</t>
  </si>
  <si>
    <t>10. LEASE LIABILITIES-FINANCE AND OPERATING LEASE (Details Narrative) - USD ($)</t>
  </si>
  <si>
    <t>Interest expense from finance lease obligations</t>
  </si>
  <si>
    <t>Weighted average remaining operating lease term</t>
  </si>
  <si>
    <t>22 years 3 months 18 days</t>
  </si>
  <si>
    <t>Weighted average discount rate</t>
  </si>
  <si>
    <t>11. EQUITY (Details Narrative) - shares</t>
  </si>
  <si>
    <t>13. STOCK-BASED COMPENSATION (Details)</t>
  </si>
  <si>
    <t>Dec. 31, 2019$ / sharesshares</t>
  </si>
  <si>
    <t>Number of option and warrants outstanding, beginning balance | shares</t>
  </si>
  <si>
    <t>Number of option and warrants granted and vested | shares</t>
  </si>
  <si>
    <t>Number of option and warrants exercised | shares</t>
  </si>
  <si>
    <t>Number of option and warrants expired/cancelled | shares</t>
  </si>
  <si>
    <t>Number of option and warrants outstanding, ending balance | shares</t>
  </si>
  <si>
    <t>Weighted-average exercise price of option and warrants outstanding, beginning balance | $ / shares</t>
  </si>
  <si>
    <t>Weighted-average exercise price of option and warrants granted and vested | $ / shares</t>
  </si>
  <si>
    <t>Weighted-average exercise price of option and warrants exercised | $ / shares</t>
  </si>
  <si>
    <t>Weighted-average exercise price of option and warrants expired/cancelled | $ / shares</t>
  </si>
  <si>
    <t>Weighted-average exercise price of option and warrants outstanding, ending balance | $ / shares</t>
  </si>
  <si>
    <t>Range of exercise price per common share, beginning balance</t>
  </si>
  <si>
    <t>$3.55 - $24.00</t>
  </si>
  <si>
    <t>Range of exercise price per common share granted and vested</t>
  </si>
  <si>
    <t>$4.55</t>
  </si>
  <si>
    <t>Range of exercise price per common share exercised</t>
  </si>
  <si>
    <t>$3.57 - $4.56</t>
  </si>
  <si>
    <t>Range of exercise price per common share expired/cancelled</t>
  </si>
  <si>
    <t>$7.20 - $24.00</t>
  </si>
  <si>
    <t>Range of exercise price per common share, ending balance</t>
  </si>
  <si>
    <t>$3.57 - $9.90</t>
  </si>
  <si>
    <t>13. STOCK-BASED COMPENSATION (Details 1) - $ / shares</t>
  </si>
  <si>
    <t>Outstanding</t>
  </si>
  <si>
    <t>Range of exercise prices, lower limit</t>
  </si>
  <si>
    <t>Range of exercise prices, upper limit</t>
  </si>
  <si>
    <t>Weighted average remaining contractual life (years)</t>
  </si>
  <si>
    <t>1 year 6 months 18 days</t>
  </si>
  <si>
    <t>13. STOCK-BASED COMPENSATION (Details Narrative) - USD ($)</t>
  </si>
  <si>
    <t>Aggregate intrinsic value of options outstanding and exercisable</t>
  </si>
  <si>
    <t>Stock price</t>
  </si>
  <si>
    <t>Aggregate intrinsic value of options exercised</t>
  </si>
  <si>
    <t>14. INCOME TAXES (Details) - USD ($)</t>
  </si>
  <si>
    <t>Current taxes - PRC</t>
  </si>
  <si>
    <t>Deferred taxes - PRC</t>
  </si>
  <si>
    <t>Change in valuation allowance</t>
  </si>
  <si>
    <t>Income tax (expense) benefit</t>
  </si>
  <si>
    <t>14. INCOME TAXES (Details 1)</t>
  </si>
  <si>
    <t>Statutory income tax rate</t>
  </si>
  <si>
    <t>25.00%</t>
  </si>
  <si>
    <t>Non-taxable &amp; non deductible items</t>
  </si>
  <si>
    <t>1.00%</t>
  </si>
  <si>
    <t>(9.00%)</t>
  </si>
  <si>
    <t>(38.00%)</t>
  </si>
  <si>
    <t>0.00%</t>
  </si>
  <si>
    <t>Effective tax rate</t>
  </si>
  <si>
    <t>(12.00%)</t>
  </si>
  <si>
    <t>16.00%</t>
  </si>
  <si>
    <t>14. INCOME TAXES (Details 2) - USD ($)</t>
  </si>
  <si>
    <t>Deferred tax liabilities</t>
  </si>
  <si>
    <t>Deferred tax assets:</t>
  </si>
  <si>
    <t>Impairment on property, plant and equipment</t>
  </si>
  <si>
    <t>Impairment on prepaid land lease</t>
  </si>
  <si>
    <t>Exploration costs</t>
  </si>
  <si>
    <t>Compensation costs of unexercised stock options</t>
  </si>
  <si>
    <t>PRC tax losses</t>
  </si>
  <si>
    <t>US federal net operating loss</t>
  </si>
  <si>
    <t>Total deferred tax assets</t>
  </si>
  <si>
    <t>Valuation allowance</t>
  </si>
  <si>
    <t>Net deferred tax asset</t>
  </si>
  <si>
    <t>14. INCOME TAXES (Details Narrative) - USD ($)</t>
  </si>
  <si>
    <t>Statutory tax rates</t>
  </si>
  <si>
    <t>Accumulated distributable earnings</t>
  </si>
  <si>
    <t>Unrecognized withholding tax</t>
  </si>
  <si>
    <t>US federal net operating loss to offset against future ferderal income tax liabilities</t>
  </si>
  <si>
    <t>Increases/decrease in valuation allowance</t>
  </si>
  <si>
    <t>Hong Kong</t>
  </si>
  <si>
    <t>16.50%</t>
  </si>
  <si>
    <t>15. BUSINESS SEGMENTS (Details) - USD ($)</t>
  </si>
  <si>
    <t>Net revenue (external customers)</t>
  </si>
  <si>
    <t>Net revenue (intersegment)</t>
  </si>
  <si>
    <t>Loss from operations before income tax expense</t>
  </si>
  <si>
    <t>Loss from operations after income tax (expense) benefit</t>
  </si>
  <si>
    <t>Total assets</t>
  </si>
  <si>
    <t>Capital expenditures</t>
  </si>
  <si>
    <t>Bromine Segment</t>
  </si>
  <si>
    <t>[1]</t>
  </si>
  <si>
    <t>Crude Salt Segment</t>
  </si>
  <si>
    <t>Chemical Products Segment</t>
  </si>
  <si>
    <t>Natural Gas</t>
  </si>
  <si>
    <t>Segment Total</t>
  </si>
  <si>
    <t>Corporate</t>
  </si>
  <si>
    <t>Certain common production overheads, operating and administrative expenses and asset items (mainly cash and certain office equipment) of bromine and crude salt segments in SCHC were split by reference to the average selling price and production volume of the respective segment.</t>
  </si>
  <si>
    <t>15. BUSINESS SEGMENTS (Details 1) - USD ($)</t>
  </si>
  <si>
    <t>Business Segments</t>
  </si>
  <si>
    <t>Total segment operating loss</t>
  </si>
  <si>
    <t>Corporate costs</t>
  </si>
  <si>
    <t>Unrealized gain on translation of intercompany balance</t>
  </si>
  <si>
    <t>Loss from operations</t>
  </si>
  <si>
    <t>Other income, net of expense</t>
  </si>
  <si>
    <t>Loss before taxes</t>
  </si>
  <si>
    <t>15. BUSINESS SEGMENTS (Details 2) - USD ($) $ in Thousands</t>
  </si>
  <si>
    <t>Shandong Morui Chemical Company Limited</t>
  </si>
  <si>
    <t>Revenue from major customer</t>
  </si>
  <si>
    <t>Percentage of total revenue (%)</t>
  </si>
  <si>
    <t>22.60%</t>
  </si>
  <si>
    <t>31.00%</t>
  </si>
  <si>
    <t>Shandong Morui Chemical Company Limited | Bromine Segment</t>
  </si>
  <si>
    <t>Shandong Morui Chemical Company Limited | Crude Salt Segment</t>
  </si>
  <si>
    <t>Shandong Morui Chemical Company Limited | Chemical Products Segment</t>
  </si>
  <si>
    <t>Shouguang Weidong Chemical Company Limited</t>
  </si>
  <si>
    <t>16.90%</t>
  </si>
  <si>
    <t>21.00%</t>
  </si>
  <si>
    <t>Shouguang Weidong Chemical Company Limited | Bromine Segment</t>
  </si>
  <si>
    <t>Shouguang Weidong Chemical Company Limited | Crude Salt Segment</t>
  </si>
  <si>
    <t>Shouguang Weidong Chemical Company Limited | Chemical Products Segment</t>
  </si>
  <si>
    <t>Shandong Brother Technology Limited, Kuerle Xingdong Trading Limited</t>
  </si>
  <si>
    <t>16.40%</t>
  </si>
  <si>
    <t>30.00%</t>
  </si>
  <si>
    <t>Shandong Brother Technology Limited, Kuerle Xingdong Trading Limited | Bromine Segment</t>
  </si>
  <si>
    <t>Shandong Brother Technology Limited, Kuerle Xingdong Trading Limited | Crude Salt Segment</t>
  </si>
  <si>
    <t>Shandong Brother Technology Limited, Kuerle Xingdong Trading Limited | Chemical Products Segment</t>
  </si>
  <si>
    <t>Dongying Bomeite Chemical Company Limited</t>
  </si>
  <si>
    <t>10.40%</t>
  </si>
  <si>
    <t>Dongying Bomeite Chemical Company Limited | Bromine Segment</t>
  </si>
  <si>
    <t>Dongying Bomeite Chemical Company Limited | Crude Salt Segment</t>
  </si>
  <si>
    <t>Dongying Bomeite Chemical Company Limited | Chemical Products Segment</t>
  </si>
  <si>
    <t>Shandong Shouguang Shenrunfa Ocean Chemical Company Limited</t>
  </si>
  <si>
    <t>12.30%</t>
  </si>
  <si>
    <t>Shandong Shouguang Shenrunfa Ocean Chemical Company Limited | Bromine Segment</t>
  </si>
  <si>
    <t>Shandong Shouguang Shenrunfa Ocean Chemical Company Limited | Crude Salt Segment</t>
  </si>
  <si>
    <t>Shandong Shouguang Shenrunfa Ocean Chemical Company Limited | Chemical Products Segment</t>
  </si>
  <si>
    <t>16. CUSTOMER CONCENTRATION (Details Narrative) - USD ($)</t>
  </si>
  <si>
    <t>Amounts due from major customers</t>
  </si>
  <si>
    <t>Top 5 customers</t>
  </si>
  <si>
    <t>Percent products sold to top five customers</t>
  </si>
  <si>
    <t>78.50%</t>
  </si>
  <si>
    <t>90.00%</t>
  </si>
  <si>
    <t>17. MAJOR SUPPLIERS (Details Narrative) - USD ($)</t>
  </si>
  <si>
    <t>Top five suppliers percentage raw materials supplied</t>
  </si>
  <si>
    <t>100.00%</t>
  </si>
  <si>
    <t>Amount due top five suppliers</t>
  </si>
  <si>
    <t>19. CAPITAL COMMITMENT AND OPERATING LEASE COMMITMENTS (Details)</t>
  </si>
  <si>
    <t>Dec. 31, 2019USD ($)</t>
  </si>
  <si>
    <t>Property Management Fees</t>
  </si>
  <si>
    <t>Next 12 months</t>
  </si>
  <si>
    <t>Capital Expenditure</t>
  </si>
  <si>
    <t>SCHEDULE I - PARENT ONLY FINANCIAL INFORMATION (Details) - USD ($)</t>
  </si>
  <si>
    <t>Other payables and accrued expenses</t>
  </si>
  <si>
    <t>Parent</t>
  </si>
  <si>
    <t>Interests in subsidiaries</t>
  </si>
  <si>
    <t>Amounts due from group companies</t>
  </si>
  <si>
    <t>Amounts due to group companies</t>
  </si>
  <si>
    <t>Cumulative translation adjustment</t>
  </si>
  <si>
    <t>SCHEDULE I - PARENT ONLY FINANCIAL INFORMATION (Details 1) - USD ($)</t>
  </si>
  <si>
    <t>OPERATING EXPENSES</t>
  </si>
  <si>
    <t>TOTAL OPERATING EXPENSES</t>
  </si>
  <si>
    <t>OTHER EXPENSES</t>
  </si>
  <si>
    <t>TOTAL OTHER EXPENSES</t>
  </si>
  <si>
    <t>LOSS BEFORE TAXES</t>
  </si>
  <si>
    <t>TAXES</t>
  </si>
  <si>
    <t>TOTAL EXPENSES</t>
  </si>
  <si>
    <t>Equity in net loss of subsidiaries</t>
  </si>
  <si>
    <t>SCHEDULE I - PARENT ONLY FINANCIAL INFORMATION (Details 2) - USD ($)</t>
  </si>
  <si>
    <t>Adjustments to reconcile loss to net cash used in operating activities:</t>
  </si>
  <si>
    <t>Changes in assets and liabilities</t>
  </si>
  <si>
    <t>Net cash provided by operating activities</t>
  </si>
  <si>
    <t>CASH FLOWS FROM FINANCING ACTIVITIES</t>
  </si>
  <si>
    <t>Advances from group companies</t>
  </si>
  <si>
    <t>Net cash provided by financing activities</t>
  </si>
  <si>
    <t>NET INCREASE IN CASH AND CASH EQUIVALENTS</t>
  </si>
  <si>
    <t>Equity loss in unconsolidated subsidiar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27000000</v>
      </c>
    </row>
    <row r="21" spans="1:4">
      <c r="A21" s="4" t="s">
        <v>35</v>
      </c>
      <c r="C21" s="6" t="n">
        <v>9517427</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0301986</v>
      </c>
      <c r="C3" s="5" t="n">
        <v>178998935</v>
      </c>
    </row>
    <row r="4" spans="1:3">
      <c r="A4" s="4" t="s">
        <v>44</v>
      </c>
      <c r="B4" s="6" t="n">
        <v>4877106</v>
      </c>
      <c r="C4" s="6" t="n">
        <v>0</v>
      </c>
    </row>
    <row r="5" spans="1:3">
      <c r="A5" s="4" t="s">
        <v>45</v>
      </c>
      <c r="B5" s="6" t="n">
        <v>690087</v>
      </c>
      <c r="C5" s="6" t="n">
        <v>0</v>
      </c>
    </row>
    <row r="6" spans="1:3">
      <c r="A6" s="4" t="s">
        <v>46</v>
      </c>
      <c r="B6" s="6" t="n">
        <v>1332970</v>
      </c>
      <c r="C6" s="6" t="n">
        <v>8096636</v>
      </c>
    </row>
    <row r="7" spans="1:3">
      <c r="A7" s="4" t="s">
        <v>47</v>
      </c>
      <c r="B7" s="6" t="n">
        <v>0</v>
      </c>
      <c r="C7" s="6" t="n">
        <v>235459</v>
      </c>
    </row>
    <row r="8" spans="1:3">
      <c r="A8" s="4" t="s">
        <v>48</v>
      </c>
      <c r="B8" s="6" t="n">
        <v>559</v>
      </c>
      <c r="C8" s="6" t="n">
        <v>12506</v>
      </c>
    </row>
    <row r="9" spans="1:3">
      <c r="A9" s="4" t="s">
        <v>49</v>
      </c>
      <c r="B9" s="6" t="n">
        <v>107202708</v>
      </c>
      <c r="C9" s="6" t="n">
        <v>187343536</v>
      </c>
    </row>
    <row r="10" spans="1:3">
      <c r="A10" s="3" t="s">
        <v>50</v>
      </c>
    </row>
    <row r="11" spans="1:3">
      <c r="A11" s="4" t="s">
        <v>51</v>
      </c>
      <c r="B11" s="6" t="n">
        <v>137994949</v>
      </c>
      <c r="C11" s="6" t="n">
        <v>82282630</v>
      </c>
    </row>
    <row r="12" spans="1:3">
      <c r="A12" s="4" t="s">
        <v>52</v>
      </c>
      <c r="B12" s="6" t="n">
        <v>179526</v>
      </c>
      <c r="C12" s="6" t="n">
        <v>250757</v>
      </c>
    </row>
    <row r="13" spans="1:3">
      <c r="A13" s="4" t="s">
        <v>53</v>
      </c>
      <c r="B13" s="6" t="n">
        <v>8817884</v>
      </c>
      <c r="C13" s="6" t="n">
        <v>0</v>
      </c>
    </row>
    <row r="14" spans="1:3">
      <c r="A14" s="4" t="s">
        <v>54</v>
      </c>
      <c r="B14" s="6" t="n">
        <v>9115276</v>
      </c>
      <c r="C14" s="6" t="n">
        <v>9639009</v>
      </c>
    </row>
    <row r="15" spans="1:3">
      <c r="A15" s="4" t="s">
        <v>55</v>
      </c>
      <c r="B15" s="6" t="n">
        <v>15940642</v>
      </c>
      <c r="C15" s="6" t="n">
        <v>19030858</v>
      </c>
    </row>
    <row r="16" spans="1:3">
      <c r="A16" s="4" t="s">
        <v>56</v>
      </c>
      <c r="B16" s="6" t="n">
        <v>172048277</v>
      </c>
      <c r="C16" s="6" t="n">
        <v>111203254</v>
      </c>
    </row>
    <row r="17" spans="1:3">
      <c r="A17" s="4" t="s">
        <v>57</v>
      </c>
      <c r="B17" s="6" t="n">
        <v>279250985</v>
      </c>
      <c r="C17" s="6" t="n">
        <v>298546790</v>
      </c>
    </row>
    <row r="18" spans="1:3">
      <c r="A18" s="3" t="s">
        <v>58</v>
      </c>
    </row>
    <row r="19" spans="1:3">
      <c r="A19" s="4" t="s">
        <v>59</v>
      </c>
      <c r="B19" s="6" t="n">
        <v>1106048</v>
      </c>
      <c r="C19" s="6" t="n">
        <v>905258</v>
      </c>
    </row>
    <row r="20" spans="1:3">
      <c r="A20" s="4" t="s">
        <v>60</v>
      </c>
      <c r="B20" s="6" t="n">
        <v>3805483</v>
      </c>
      <c r="C20" s="6" t="n">
        <v>332416</v>
      </c>
    </row>
    <row r="21" spans="1:3">
      <c r="A21" s="4" t="s">
        <v>61</v>
      </c>
      <c r="B21" s="6" t="n">
        <v>779623</v>
      </c>
      <c r="C21" s="6" t="n">
        <v>1188687</v>
      </c>
    </row>
    <row r="22" spans="1:3">
      <c r="A22" s="4" t="s">
        <v>62</v>
      </c>
      <c r="B22" s="6" t="n">
        <v>198506</v>
      </c>
      <c r="C22" s="6" t="n">
        <v>197480</v>
      </c>
    </row>
    <row r="23" spans="1:3">
      <c r="A23" s="4" t="s">
        <v>63</v>
      </c>
      <c r="B23" s="6" t="n">
        <v>416604</v>
      </c>
      <c r="C23" s="6" t="n">
        <v>0</v>
      </c>
    </row>
    <row r="24" spans="1:3">
      <c r="A24" s="4" t="s">
        <v>64</v>
      </c>
      <c r="B24" s="6" t="n">
        <v>6306264</v>
      </c>
      <c r="C24" s="6" t="n">
        <v>2623841</v>
      </c>
    </row>
    <row r="25" spans="1:3">
      <c r="A25" s="3" t="s">
        <v>65</v>
      </c>
    </row>
    <row r="26" spans="1:3">
      <c r="A26" s="4" t="s">
        <v>66</v>
      </c>
      <c r="B26" s="6" t="n">
        <v>1905772</v>
      </c>
      <c r="C26" s="6" t="n">
        <v>2069545</v>
      </c>
    </row>
    <row r="27" spans="1:3">
      <c r="A27" s="4" t="s">
        <v>67</v>
      </c>
      <c r="B27" s="6" t="n">
        <v>7931849</v>
      </c>
      <c r="C27" s="6" t="n">
        <v>0</v>
      </c>
    </row>
    <row r="28" spans="1:3">
      <c r="A28" s="4" t="s">
        <v>68</v>
      </c>
      <c r="B28" s="6" t="n">
        <v>9837621</v>
      </c>
      <c r="C28" s="6" t="n">
        <v>2069545</v>
      </c>
    </row>
    <row r="29" spans="1:3">
      <c r="A29" s="4" t="s">
        <v>69</v>
      </c>
      <c r="B29" s="6" t="n">
        <v>16143885</v>
      </c>
      <c r="C29" s="6" t="n">
        <v>4693386</v>
      </c>
    </row>
    <row r="30" spans="1:3">
      <c r="A30" s="4" t="s">
        <v>70</v>
      </c>
      <c r="B30" s="4" t="s">
        <v>71</v>
      </c>
      <c r="C30" s="4" t="s">
        <v>71</v>
      </c>
    </row>
    <row r="31" spans="1:3">
      <c r="A31" s="3" t="s">
        <v>72</v>
      </c>
    </row>
    <row r="32" spans="1:3">
      <c r="A32" s="4" t="s">
        <v>73</v>
      </c>
      <c r="B32" s="6" t="n">
        <v>0</v>
      </c>
      <c r="C32" s="6" t="n">
        <v>0</v>
      </c>
    </row>
    <row r="33" spans="1:3">
      <c r="A33" s="4" t="s">
        <v>74</v>
      </c>
      <c r="B33" s="6" t="n">
        <v>23904</v>
      </c>
      <c r="C33" s="6" t="n">
        <v>23525</v>
      </c>
    </row>
    <row r="34" spans="1:3">
      <c r="A34" s="4" t="s">
        <v>75</v>
      </c>
      <c r="B34" s="6" t="n">
        <v>-510329</v>
      </c>
      <c r="C34" s="6" t="n">
        <v>-554870</v>
      </c>
    </row>
    <row r="35" spans="1:3">
      <c r="A35" s="4" t="s">
        <v>76</v>
      </c>
      <c r="B35" s="6" t="n">
        <v>95043388</v>
      </c>
      <c r="C35" s="6" t="n">
        <v>95020808</v>
      </c>
    </row>
    <row r="36" spans="1:3">
      <c r="A36" s="4" t="s">
        <v>77</v>
      </c>
      <c r="B36" s="6" t="n">
        <v>159808400</v>
      </c>
      <c r="C36" s="6" t="n">
        <v>185608445</v>
      </c>
    </row>
    <row r="37" spans="1:3">
      <c r="A37" s="4" t="s">
        <v>78</v>
      </c>
      <c r="B37" s="6" t="n">
        <v>24233544</v>
      </c>
      <c r="C37" s="6" t="n">
        <v>24233544</v>
      </c>
    </row>
    <row r="38" spans="1:3">
      <c r="A38" s="4" t="s">
        <v>79</v>
      </c>
      <c r="B38" s="6" t="n">
        <v>-15491807</v>
      </c>
      <c r="C38" s="6" t="n">
        <v>-10478048</v>
      </c>
    </row>
    <row r="39" spans="1:3">
      <c r="A39" s="4" t="s">
        <v>80</v>
      </c>
      <c r="B39" s="6" t="n">
        <v>263107100</v>
      </c>
      <c r="C39" s="6" t="n">
        <v>293853404</v>
      </c>
    </row>
    <row r="40" spans="1:3">
      <c r="A40" s="4" t="s">
        <v>81</v>
      </c>
      <c r="B40" s="5" t="n">
        <v>279250985</v>
      </c>
      <c r="C40" s="5" t="n">
        <v>298546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158</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41</v>
      </c>
    </row>
    <row r="2" spans="1:3">
      <c r="A2" s="3" t="s">
        <v>83</v>
      </c>
    </row>
    <row r="3" spans="1:3">
      <c r="A3" s="4" t="s">
        <v>84</v>
      </c>
      <c r="B3" s="7" t="n">
        <v>0.001</v>
      </c>
      <c r="C3" s="7" t="n">
        <v>0.001</v>
      </c>
    </row>
    <row r="4" spans="1:3">
      <c r="A4" s="4" t="s">
        <v>85</v>
      </c>
      <c r="B4" s="6" t="n">
        <v>1000000</v>
      </c>
      <c r="C4" s="6" t="n">
        <v>1000000</v>
      </c>
    </row>
    <row r="5" spans="1:3">
      <c r="A5" s="4" t="s">
        <v>86</v>
      </c>
      <c r="B5" s="6" t="n">
        <v>0</v>
      </c>
      <c r="C5" s="6" t="n">
        <v>0</v>
      </c>
    </row>
    <row r="6" spans="1:3">
      <c r="A6" s="4" t="s">
        <v>87</v>
      </c>
      <c r="B6" s="8" t="n">
        <v>0.0005</v>
      </c>
      <c r="C6" s="8" t="n">
        <v>0.0005</v>
      </c>
    </row>
    <row r="7" spans="1:3">
      <c r="A7" s="4" t="s">
        <v>88</v>
      </c>
      <c r="B7" s="6" t="n">
        <v>80000000</v>
      </c>
      <c r="C7" s="6" t="n">
        <v>80000000</v>
      </c>
    </row>
    <row r="8" spans="1:3">
      <c r="A8" s="4" t="s">
        <v>89</v>
      </c>
      <c r="B8" s="6" t="n">
        <v>9562444</v>
      </c>
      <c r="C8" s="6" t="n">
        <v>9410588</v>
      </c>
    </row>
    <row r="9" spans="1:3">
      <c r="A9" s="4" t="s">
        <v>90</v>
      </c>
      <c r="B9" s="6" t="n">
        <v>9516614</v>
      </c>
      <c r="C9" s="6" t="n">
        <v>9360758</v>
      </c>
    </row>
    <row r="10" spans="1:3">
      <c r="A10" s="4" t="s">
        <v>91</v>
      </c>
      <c r="B10" s="6" t="n">
        <v>45830</v>
      </c>
      <c r="C10" s="6" t="n">
        <v>49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89</v>
      </c>
    </row>
    <row r="4" spans="1:2">
      <c r="A4" s="4" t="s">
        <v>5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7</v>
      </c>
    </row>
    <row r="4" spans="1:2">
      <c r="A4" s="4" t="s">
        <v>59</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9</v>
      </c>
      <c r="B1" s="2" t="s">
        <v>1</v>
      </c>
    </row>
    <row r="2" spans="1:2">
      <c r="B2" s="2" t="s">
        <v>2</v>
      </c>
    </row>
    <row r="3" spans="1:2">
      <c r="A3" s="3" t="s">
        <v>204</v>
      </c>
    </row>
    <row r="4" spans="1:2">
      <c r="A4" s="4" t="s">
        <v>159</v>
      </c>
      <c r="B4"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2</v>
      </c>
      <c r="B1" s="2" t="s">
        <v>1</v>
      </c>
    </row>
    <row r="2" spans="1:3">
      <c r="B2" s="2" t="s">
        <v>2</v>
      </c>
      <c r="C2" s="2" t="s">
        <v>41</v>
      </c>
    </row>
    <row r="3" spans="1:3">
      <c r="A3" s="3" t="s">
        <v>93</v>
      </c>
    </row>
    <row r="4" spans="1:3">
      <c r="A4" s="4" t="s">
        <v>94</v>
      </c>
      <c r="B4" s="5" t="n">
        <v>10596521</v>
      </c>
      <c r="C4" s="5" t="n">
        <v>2594941</v>
      </c>
    </row>
    <row r="5" spans="1:3">
      <c r="A5" s="3" t="s">
        <v>95</v>
      </c>
    </row>
    <row r="6" spans="1:3">
      <c r="A6" s="4" t="s">
        <v>96</v>
      </c>
      <c r="B6" s="6" t="n">
        <v>-5430269</v>
      </c>
      <c r="C6" s="6" t="n">
        <v>-1310272</v>
      </c>
    </row>
    <row r="7" spans="1:3">
      <c r="A7" s="4" t="s">
        <v>97</v>
      </c>
      <c r="B7" s="6" t="n">
        <v>-12434</v>
      </c>
      <c r="C7" s="6" t="n">
        <v>-66111</v>
      </c>
    </row>
    <row r="8" spans="1:3">
      <c r="A8" s="4" t="s">
        <v>98</v>
      </c>
      <c r="B8" s="6" t="n">
        <v>0</v>
      </c>
      <c r="C8" s="6" t="n">
        <v>-1397313</v>
      </c>
    </row>
    <row r="9" spans="1:3">
      <c r="A9" s="4" t="s">
        <v>99</v>
      </c>
      <c r="B9" s="6" t="n">
        <v>0</v>
      </c>
      <c r="C9" s="6" t="n">
        <v>-18644473</v>
      </c>
    </row>
    <row r="10" spans="1:3">
      <c r="A10" s="4" t="s">
        <v>100</v>
      </c>
      <c r="B10" s="6" t="n">
        <v>-15175280</v>
      </c>
      <c r="C10" s="6" t="n">
        <v>-21081692</v>
      </c>
    </row>
    <row r="11" spans="1:3">
      <c r="A11" s="4" t="s">
        <v>101</v>
      </c>
      <c r="B11" s="6" t="n">
        <v>0</v>
      </c>
      <c r="C11" s="6" t="n">
        <v>-4004788</v>
      </c>
    </row>
    <row r="12" spans="1:3">
      <c r="A12" s="4" t="s">
        <v>102</v>
      </c>
      <c r="B12" s="6" t="n">
        <v>0</v>
      </c>
      <c r="C12" s="6" t="n">
        <v>-27966050</v>
      </c>
    </row>
    <row r="13" spans="1:3">
      <c r="A13" s="4" t="s">
        <v>103</v>
      </c>
      <c r="B13" s="6" t="n">
        <v>-13272921</v>
      </c>
      <c r="C13" s="6" t="n">
        <v>-11268800</v>
      </c>
    </row>
    <row r="14" spans="1:3">
      <c r="A14" s="4" t="s">
        <v>104</v>
      </c>
      <c r="B14" s="6" t="n">
        <v>0</v>
      </c>
      <c r="C14" s="6" t="n">
        <v>-407973</v>
      </c>
    </row>
    <row r="15" spans="1:3">
      <c r="A15" s="4" t="s">
        <v>105</v>
      </c>
      <c r="B15" s="6" t="n">
        <v>-33890904</v>
      </c>
      <c r="C15" s="6" t="n">
        <v>-86147472</v>
      </c>
    </row>
    <row r="16" spans="1:3">
      <c r="A16" s="4" t="s">
        <v>106</v>
      </c>
      <c r="B16" s="6" t="n">
        <v>-23294383</v>
      </c>
      <c r="C16" s="6" t="n">
        <v>-83552531</v>
      </c>
    </row>
    <row r="17" spans="1:3">
      <c r="A17" s="3" t="s">
        <v>107</v>
      </c>
    </row>
    <row r="18" spans="1:3">
      <c r="A18" s="4" t="s">
        <v>108</v>
      </c>
      <c r="B18" s="6" t="n">
        <v>-145445</v>
      </c>
      <c r="C18" s="6" t="n">
        <v>-160422</v>
      </c>
    </row>
    <row r="19" spans="1:3">
      <c r="A19" s="4" t="s">
        <v>109</v>
      </c>
      <c r="B19" s="6" t="n">
        <v>446770</v>
      </c>
      <c r="C19" s="6" t="n">
        <v>661112</v>
      </c>
    </row>
    <row r="20" spans="1:3">
      <c r="A20" s="4" t="s">
        <v>110</v>
      </c>
      <c r="B20" s="6" t="n">
        <v>-22993058</v>
      </c>
      <c r="C20" s="6" t="n">
        <v>-83051841</v>
      </c>
    </row>
    <row r="21" spans="1:3">
      <c r="A21" s="4" t="s">
        <v>111</v>
      </c>
      <c r="B21" s="6" t="n">
        <v>-2806987</v>
      </c>
      <c r="C21" s="6" t="n">
        <v>13087855</v>
      </c>
    </row>
    <row r="22" spans="1:3">
      <c r="A22" s="4" t="s">
        <v>112</v>
      </c>
      <c r="B22" s="6" t="n">
        <v>-25800045</v>
      </c>
      <c r="C22" s="6" t="n">
        <v>-69963986</v>
      </c>
    </row>
    <row r="23" spans="1:3">
      <c r="A23" s="3" t="s">
        <v>113</v>
      </c>
    </row>
    <row r="24" spans="1:3">
      <c r="A24" s="4" t="s">
        <v>112</v>
      </c>
      <c r="B24" s="6" t="n">
        <v>-25800045</v>
      </c>
      <c r="C24" s="6" t="n">
        <v>-69963986</v>
      </c>
    </row>
    <row r="25" spans="1:3">
      <c r="A25" s="3" t="s">
        <v>114</v>
      </c>
    </row>
    <row r="26" spans="1:3">
      <c r="A26" s="4" t="s">
        <v>115</v>
      </c>
      <c r="B26" s="6" t="n">
        <v>-5013759</v>
      </c>
      <c r="C26" s="6" t="n">
        <v>-18641006</v>
      </c>
    </row>
    <row r="27" spans="1:3">
      <c r="A27" s="4" t="s">
        <v>116</v>
      </c>
      <c r="B27" s="5" t="n">
        <v>-30813804</v>
      </c>
      <c r="C27" s="5" t="n">
        <v>-88604992</v>
      </c>
    </row>
    <row r="28" spans="1:3">
      <c r="A28" s="3" t="s">
        <v>117</v>
      </c>
    </row>
    <row r="29" spans="1:3">
      <c r="A29" s="4" t="s">
        <v>118</v>
      </c>
      <c r="B29" s="9" t="n">
        <v>-2.73</v>
      </c>
      <c r="C29" s="9" t="n">
        <v>-7.45</v>
      </c>
    </row>
    <row r="30" spans="1:3">
      <c r="A30" s="3" t="s">
        <v>119</v>
      </c>
    </row>
    <row r="31" spans="1:3">
      <c r="A31" s="4" t="s">
        <v>118</v>
      </c>
      <c r="B31" s="6" t="n">
        <v>9465432</v>
      </c>
      <c r="C31" s="6" t="n">
        <v>93607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31</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6"/>
  </cols>
  <sheetData>
    <row r="1" spans="1:2">
      <c r="A1" s="1" t="s">
        <v>329</v>
      </c>
      <c r="B1" s="2" t="s">
        <v>1</v>
      </c>
    </row>
    <row r="2" spans="1:2">
      <c r="B2" s="2" t="s">
        <v>2</v>
      </c>
    </row>
    <row r="3" spans="1:2">
      <c r="A3" s="4" t="s">
        <v>330</v>
      </c>
    </row>
    <row r="4" spans="1:2">
      <c r="A4" s="4" t="s">
        <v>331</v>
      </c>
      <c r="B4" s="4" t="s">
        <v>332</v>
      </c>
    </row>
    <row r="5" spans="1:2">
      <c r="A5" s="4" t="s">
        <v>333</v>
      </c>
    </row>
    <row r="6" spans="1:2">
      <c r="A6" s="4" t="s">
        <v>331</v>
      </c>
      <c r="B6" s="4" t="s">
        <v>334</v>
      </c>
    </row>
    <row r="7" spans="1:2">
      <c r="A7" s="4" t="s">
        <v>335</v>
      </c>
    </row>
    <row r="8" spans="1:2">
      <c r="A8" s="4" t="s">
        <v>331</v>
      </c>
      <c r="B8" s="4" t="s">
        <v>336</v>
      </c>
    </row>
    <row r="9" spans="1:2">
      <c r="A9" s="4" t="s">
        <v>337</v>
      </c>
    </row>
    <row r="10" spans="1:2">
      <c r="A10" s="4" t="s">
        <v>331</v>
      </c>
      <c r="B10" s="4" t="s">
        <v>332</v>
      </c>
    </row>
    <row r="11" spans="1:2">
      <c r="A11" s="4" t="s">
        <v>338</v>
      </c>
    </row>
    <row r="12" spans="1:2">
      <c r="A12" s="4" t="s">
        <v>331</v>
      </c>
      <c r="B12" s="4" t="s">
        <v>339</v>
      </c>
    </row>
    <row r="13" spans="1:2">
      <c r="A13" s="4" t="s">
        <v>340</v>
      </c>
    </row>
    <row r="14" spans="1:2">
      <c r="A14" s="4" t="s">
        <v>331</v>
      </c>
      <c r="B14" s="4" t="s">
        <v>336</v>
      </c>
    </row>
    <row r="15" spans="1:2">
      <c r="A15" s="4" t="s">
        <v>341</v>
      </c>
    </row>
    <row r="16" spans="1:2">
      <c r="A16" s="4" t="s">
        <v>331</v>
      </c>
      <c r="B1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41</v>
      </c>
      <c r="D2" s="2" t="s">
        <v>343</v>
      </c>
    </row>
    <row r="3" spans="1:4">
      <c r="A3" s="3" t="s">
        <v>180</v>
      </c>
    </row>
    <row r="4" spans="1:4">
      <c r="A4" s="4" t="s">
        <v>43</v>
      </c>
      <c r="B4" s="5" t="n">
        <v>100301986</v>
      </c>
      <c r="C4" s="5" t="n">
        <v>178998935</v>
      </c>
      <c r="D4" s="5" t="n">
        <v>208906759</v>
      </c>
    </row>
    <row r="5" spans="1:4">
      <c r="A5" s="4" t="s">
        <v>344</v>
      </c>
      <c r="B5" s="6" t="n">
        <v>4877106</v>
      </c>
    </row>
    <row r="6" spans="1:4">
      <c r="A6" s="4" t="s">
        <v>98</v>
      </c>
      <c r="B6" s="6" t="n">
        <v>0</v>
      </c>
      <c r="C6" s="6" t="n">
        <v>1397313</v>
      </c>
    </row>
    <row r="7" spans="1:4">
      <c r="A7" s="4" t="s">
        <v>345</v>
      </c>
      <c r="B7" s="5" t="n">
        <v>1035687</v>
      </c>
      <c r="C7" s="5" t="n">
        <v>1216096</v>
      </c>
    </row>
    <row r="8" spans="1:4">
      <c r="A8" s="4" t="s">
        <v>346</v>
      </c>
      <c r="B8" s="6" t="n">
        <v>103392</v>
      </c>
      <c r="C8" s="6" t="n">
        <v>517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7</v>
      </c>
      <c r="B1" s="2" t="s">
        <v>2</v>
      </c>
      <c r="C1" s="2" t="s">
        <v>41</v>
      </c>
    </row>
    <row r="2" spans="1:3">
      <c r="A2" s="3" t="s">
        <v>183</v>
      </c>
    </row>
    <row r="3" spans="1:3">
      <c r="A3" s="4" t="s">
        <v>348</v>
      </c>
      <c r="B3" s="5" t="n">
        <v>20928</v>
      </c>
      <c r="C3" s="5" t="n">
        <v>0</v>
      </c>
    </row>
    <row r="4" spans="1:3">
      <c r="A4" s="4" t="s">
        <v>349</v>
      </c>
      <c r="B4" s="6" t="n">
        <v>669159</v>
      </c>
      <c r="C4" s="6" t="n">
        <v>65169</v>
      </c>
    </row>
    <row r="5" spans="1:3">
      <c r="A5" s="4" t="s">
        <v>350</v>
      </c>
      <c r="B5" s="6" t="n">
        <v>0</v>
      </c>
      <c r="C5" s="6" t="n">
        <v>-65169</v>
      </c>
    </row>
    <row r="6" spans="1:3">
      <c r="A6" s="4" t="s">
        <v>158</v>
      </c>
      <c r="B6" s="5" t="n">
        <v>690087</v>
      </c>
      <c r="C6"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4"/>
    <col customWidth="1" max="3" min="3" width="24"/>
  </cols>
  <sheetData>
    <row r="1" spans="1:3">
      <c r="A1" s="1" t="s">
        <v>351</v>
      </c>
      <c r="B1" s="2" t="s">
        <v>1</v>
      </c>
    </row>
    <row r="2" spans="1:3">
      <c r="B2" s="2" t="s">
        <v>352</v>
      </c>
      <c r="C2" s="2" t="s">
        <v>353</v>
      </c>
    </row>
    <row r="3" spans="1:3">
      <c r="A3" s="3" t="s">
        <v>186</v>
      </c>
    </row>
    <row r="4" spans="1:3">
      <c r="A4" s="4" t="s">
        <v>354</v>
      </c>
      <c r="B4" s="5" t="n">
        <v>0</v>
      </c>
      <c r="C4" s="5" t="n">
        <v>761713</v>
      </c>
    </row>
    <row r="5" spans="1:3">
      <c r="A5" s="4" t="s">
        <v>355</v>
      </c>
      <c r="B5" s="10" t="n">
        <v>38.6</v>
      </c>
      <c r="C5" s="6" t="n">
        <v>39</v>
      </c>
    </row>
    <row r="6" spans="1:3">
      <c r="A6" s="4" t="s">
        <v>356</v>
      </c>
      <c r="C6" s="5" t="n">
        <v>599747</v>
      </c>
    </row>
    <row r="7" spans="1:3">
      <c r="A7" s="4" t="s">
        <v>53</v>
      </c>
      <c r="B7" s="5" t="n">
        <v>8817884</v>
      </c>
      <c r="C7"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7</v>
      </c>
      <c r="B1" s="2" t="s">
        <v>2</v>
      </c>
      <c r="C1" s="2" t="s">
        <v>41</v>
      </c>
    </row>
    <row r="2" spans="1:3">
      <c r="A2" s="3" t="s">
        <v>189</v>
      </c>
    </row>
    <row r="3" spans="1:3">
      <c r="A3" s="4" t="s">
        <v>358</v>
      </c>
      <c r="B3" s="5" t="n">
        <v>2764462</v>
      </c>
      <c r="C3" s="5" t="n">
        <v>2809977</v>
      </c>
    </row>
    <row r="4" spans="1:3">
      <c r="A4" s="4" t="s">
        <v>359</v>
      </c>
      <c r="B4" s="6" t="n">
        <v>59880567</v>
      </c>
      <c r="C4" s="6" t="n">
        <v>60866462</v>
      </c>
    </row>
    <row r="5" spans="1:3">
      <c r="A5" s="4" t="s">
        <v>360</v>
      </c>
      <c r="B5" s="6" t="n">
        <v>234669007</v>
      </c>
      <c r="C5" s="6" t="n">
        <v>161178816</v>
      </c>
    </row>
    <row r="6" spans="1:3">
      <c r="A6" s="4" t="s">
        <v>361</v>
      </c>
      <c r="B6" s="6" t="n">
        <v>6129</v>
      </c>
      <c r="C6" s="6" t="n">
        <v>6230</v>
      </c>
    </row>
    <row r="7" spans="1:3">
      <c r="A7" s="4" t="s">
        <v>362</v>
      </c>
      <c r="B7" s="6" t="n">
        <v>3235736</v>
      </c>
      <c r="C7" s="6" t="n">
        <v>3289010</v>
      </c>
    </row>
    <row r="8" spans="1:3">
      <c r="A8" s="4" t="s">
        <v>363</v>
      </c>
      <c r="B8" s="6" t="n">
        <v>1204742</v>
      </c>
      <c r="C8" s="6" t="n">
        <v>6535808</v>
      </c>
    </row>
    <row r="9" spans="1:3">
      <c r="A9" s="4" t="s">
        <v>127</v>
      </c>
      <c r="B9" s="6" t="n">
        <v>301760643</v>
      </c>
      <c r="C9" s="6" t="n">
        <v>234686303</v>
      </c>
    </row>
    <row r="10" spans="1:3">
      <c r="A10" s="4" t="s">
        <v>364</v>
      </c>
      <c r="B10" s="6" t="n">
        <v>-146330705</v>
      </c>
      <c r="C10" s="6" t="n">
        <v>-134681628</v>
      </c>
    </row>
    <row r="11" spans="1:3">
      <c r="A11" s="4" t="s">
        <v>365</v>
      </c>
      <c r="B11" s="6" t="n">
        <v>-17434989</v>
      </c>
      <c r="C11" s="6" t="n">
        <v>-17722045</v>
      </c>
    </row>
    <row r="12" spans="1:3">
      <c r="A12" s="4" t="s">
        <v>366</v>
      </c>
      <c r="B12" s="5" t="n">
        <v>137994949</v>
      </c>
      <c r="C12" s="5" t="n">
        <v>822826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7</v>
      </c>
      <c r="B1" s="2" t="s">
        <v>1</v>
      </c>
    </row>
    <row r="2" spans="1:3">
      <c r="B2" s="2" t="s">
        <v>2</v>
      </c>
      <c r="C2" s="2" t="s">
        <v>41</v>
      </c>
    </row>
    <row r="3" spans="1:3">
      <c r="A3" s="4" t="s">
        <v>368</v>
      </c>
      <c r="B3" s="5" t="n">
        <v>19894947</v>
      </c>
      <c r="C3" s="5" t="n">
        <v>20409998</v>
      </c>
    </row>
    <row r="4" spans="1:3">
      <c r="A4" s="4" t="s">
        <v>369</v>
      </c>
      <c r="B4" s="6" t="n">
        <v>14060927</v>
      </c>
      <c r="C4" s="6" t="n">
        <v>17443318</v>
      </c>
    </row>
    <row r="5" spans="1:3">
      <c r="A5" s="4" t="s">
        <v>370</v>
      </c>
    </row>
    <row r="6" spans="1:3">
      <c r="A6" s="4" t="s">
        <v>369</v>
      </c>
      <c r="B6" s="6" t="n">
        <v>10796085</v>
      </c>
      <c r="C6" s="6" t="n">
        <v>16209588</v>
      </c>
    </row>
    <row r="7" spans="1:3">
      <c r="A7" s="4" t="s">
        <v>371</v>
      </c>
    </row>
    <row r="8" spans="1:3">
      <c r="A8" s="4" t="s">
        <v>369</v>
      </c>
      <c r="B8" s="6" t="n">
        <v>848345</v>
      </c>
      <c r="C8" s="5" t="n">
        <v>966718</v>
      </c>
    </row>
    <row r="9" spans="1:3">
      <c r="A9" s="4" t="s">
        <v>372</v>
      </c>
    </row>
    <row r="10" spans="1:3">
      <c r="A10" s="4" t="s">
        <v>369</v>
      </c>
      <c r="B10" s="5" t="n">
        <v>23471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3</v>
      </c>
      <c r="B1" s="2" t="s">
        <v>2</v>
      </c>
      <c r="C1" s="2" t="s">
        <v>41</v>
      </c>
    </row>
    <row r="2" spans="1:3">
      <c r="A2" s="4" t="s">
        <v>374</v>
      </c>
      <c r="B2" s="5" t="n">
        <v>2275804</v>
      </c>
      <c r="C2" s="5" t="n">
        <v>2313274</v>
      </c>
    </row>
    <row r="3" spans="1:3">
      <c r="A3" s="4" t="s">
        <v>364</v>
      </c>
      <c r="B3" s="6" t="n">
        <v>-2096278</v>
      </c>
      <c r="C3" s="6" t="n">
        <v>-2062517</v>
      </c>
    </row>
    <row r="4" spans="1:3">
      <c r="A4" s="4" t="s">
        <v>366</v>
      </c>
      <c r="B4" s="6" t="n">
        <v>179526</v>
      </c>
      <c r="C4" s="6" t="n">
        <v>250757</v>
      </c>
    </row>
    <row r="5" spans="1:3">
      <c r="A5" s="4" t="s">
        <v>359</v>
      </c>
    </row>
    <row r="6" spans="1:3">
      <c r="A6" s="4" t="s">
        <v>374</v>
      </c>
      <c r="B6" s="6" t="n">
        <v>117956</v>
      </c>
      <c r="C6" s="6" t="n">
        <v>119899</v>
      </c>
    </row>
    <row r="7" spans="1:3">
      <c r="A7" s="4" t="s">
        <v>375</v>
      </c>
    </row>
    <row r="8" spans="1:3">
      <c r="A8" s="4" t="s">
        <v>374</v>
      </c>
      <c r="B8" s="5" t="n">
        <v>2157848</v>
      </c>
      <c r="C8" s="5" t="n">
        <v>2193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6</v>
      </c>
      <c r="B1" s="2" t="s">
        <v>2</v>
      </c>
      <c r="C1" s="2" t="s">
        <v>41</v>
      </c>
    </row>
    <row r="2" spans="1:3">
      <c r="A2" s="3" t="s">
        <v>192</v>
      </c>
    </row>
    <row r="3" spans="1:3">
      <c r="A3" s="4" t="s">
        <v>150</v>
      </c>
      <c r="B3" s="5" t="n">
        <v>69344</v>
      </c>
      <c r="C3" s="5" t="n">
        <v>2670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7</v>
      </c>
      <c r="B1" s="2" t="s">
        <v>1</v>
      </c>
    </row>
    <row r="2" spans="1:3">
      <c r="B2" s="2" t="s">
        <v>2</v>
      </c>
      <c r="C2" s="2" t="s">
        <v>41</v>
      </c>
    </row>
    <row r="3" spans="1:3">
      <c r="A3" s="3" t="s">
        <v>192</v>
      </c>
    </row>
    <row r="4" spans="1:3">
      <c r="A4" s="4" t="s">
        <v>53</v>
      </c>
      <c r="B4" s="5" t="n">
        <v>8817884</v>
      </c>
      <c r="C4" s="5" t="n">
        <v>0</v>
      </c>
    </row>
    <row r="5" spans="1:3">
      <c r="A5" s="4" t="s">
        <v>378</v>
      </c>
      <c r="B5" s="5" t="n">
        <v>889683</v>
      </c>
      <c r="C5" s="5" t="n">
        <v>1046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27"/>
    <col customWidth="1" max="5" min="5" width="33"/>
    <col customWidth="1" max="6" min="6" width="31"/>
    <col customWidth="1" max="7" min="7" width="46"/>
    <col customWidth="1" max="8" min="8" width="14"/>
  </cols>
  <sheetData>
    <row r="1" spans="1:8">
      <c r="A1" s="1" t="s">
        <v>120</v>
      </c>
      <c r="B1" s="2" t="s">
        <v>121</v>
      </c>
      <c r="C1" s="2" t="s">
        <v>122</v>
      </c>
      <c r="D1" s="2" t="s">
        <v>123</v>
      </c>
      <c r="E1" s="2" t="s">
        <v>124</v>
      </c>
      <c r="F1" s="2" t="s">
        <v>125</v>
      </c>
      <c r="G1" s="2" t="s">
        <v>126</v>
      </c>
      <c r="H1" s="2" t="s">
        <v>127</v>
      </c>
    </row>
    <row r="2" spans="1:8">
      <c r="A2" s="4" t="s">
        <v>128</v>
      </c>
      <c r="B2" s="6" t="n">
        <v>9410588</v>
      </c>
    </row>
    <row r="3" spans="1:8">
      <c r="A3" s="4" t="s">
        <v>129</v>
      </c>
      <c r="B3" s="6" t="n">
        <v>9360758</v>
      </c>
      <c r="C3" s="6" t="n">
        <v>49830</v>
      </c>
    </row>
    <row r="4" spans="1:8">
      <c r="A4" s="4" t="s">
        <v>130</v>
      </c>
      <c r="B4" s="5" t="n">
        <v>23525</v>
      </c>
      <c r="C4" s="5" t="n">
        <v>-554870</v>
      </c>
      <c r="D4" s="5" t="n">
        <v>94524608</v>
      </c>
      <c r="E4" s="5" t="n">
        <v>255572431</v>
      </c>
      <c r="F4" s="5" t="n">
        <v>24233544</v>
      </c>
      <c r="G4" s="5" t="n">
        <v>8162958</v>
      </c>
      <c r="H4" s="5" t="n">
        <v>381962196</v>
      </c>
    </row>
    <row r="5" spans="1:8">
      <c r="A5" s="4" t="s">
        <v>131</v>
      </c>
      <c r="G5" s="6" t="n">
        <v>-18641006</v>
      </c>
      <c r="H5" s="6" t="n">
        <v>-18641006</v>
      </c>
    </row>
    <row r="6" spans="1:8">
      <c r="A6" s="4" t="s">
        <v>132</v>
      </c>
      <c r="D6" s="6" t="n">
        <v>496200</v>
      </c>
      <c r="H6" s="6" t="n">
        <v>496200</v>
      </c>
    </row>
    <row r="7" spans="1:8">
      <c r="A7" s="4" t="s">
        <v>133</v>
      </c>
      <c r="B7" s="4" t="s">
        <v>71</v>
      </c>
      <c r="C7" s="4" t="s">
        <v>71</v>
      </c>
      <c r="D7" s="4" t="s">
        <v>71</v>
      </c>
      <c r="E7" s="6" t="n">
        <v>-69963986</v>
      </c>
      <c r="F7" s="4" t="s">
        <v>71</v>
      </c>
      <c r="G7" s="4" t="s">
        <v>71</v>
      </c>
      <c r="H7" s="6" t="n">
        <v>-69963986</v>
      </c>
    </row>
    <row r="8" spans="1:8">
      <c r="A8" s="4" t="s">
        <v>134</v>
      </c>
      <c r="B8" s="6" t="n">
        <v>9410588</v>
      </c>
    </row>
    <row r="9" spans="1:8">
      <c r="A9" s="4" t="s">
        <v>135</v>
      </c>
      <c r="B9" s="6" t="n">
        <v>9360758</v>
      </c>
      <c r="C9" s="6" t="n">
        <v>49830</v>
      </c>
    </row>
    <row r="10" spans="1:8">
      <c r="A10" s="4" t="s">
        <v>136</v>
      </c>
      <c r="B10" s="5" t="n">
        <v>23525</v>
      </c>
      <c r="C10" s="5" t="n">
        <v>-554870</v>
      </c>
      <c r="D10" s="6" t="n">
        <v>95020808</v>
      </c>
      <c r="E10" s="6" t="n">
        <v>185608445</v>
      </c>
      <c r="F10" s="6" t="n">
        <v>24233544</v>
      </c>
      <c r="G10" s="6" t="n">
        <v>-10478048</v>
      </c>
      <c r="H10" s="6" t="n">
        <v>293853404</v>
      </c>
    </row>
    <row r="11" spans="1:8">
      <c r="A11" s="4" t="s">
        <v>131</v>
      </c>
      <c r="G11" s="6" t="n">
        <v>-5013759</v>
      </c>
      <c r="H11" s="6" t="n">
        <v>-5013759</v>
      </c>
    </row>
    <row r="12" spans="1:8">
      <c r="A12" s="4" t="s">
        <v>137</v>
      </c>
      <c r="B12" s="6" t="n">
        <v>4000</v>
      </c>
      <c r="C12" s="6" t="n">
        <v>-4000</v>
      </c>
    </row>
    <row r="13" spans="1:8">
      <c r="A13" s="4" t="s">
        <v>138</v>
      </c>
      <c r="C13" s="5" t="n">
        <v>44541</v>
      </c>
      <c r="D13" s="6" t="n">
        <v>-22941</v>
      </c>
      <c r="H13" s="6" t="n">
        <v>21600</v>
      </c>
    </row>
    <row r="14" spans="1:8">
      <c r="A14" s="4" t="s">
        <v>139</v>
      </c>
      <c r="B14" s="6" t="n">
        <v>151856</v>
      </c>
    </row>
    <row r="15" spans="1:8">
      <c r="A15" s="4" t="s">
        <v>140</v>
      </c>
      <c r="B15" s="6" t="n">
        <v>151856</v>
      </c>
    </row>
    <row r="16" spans="1:8">
      <c r="A16" s="4" t="s">
        <v>141</v>
      </c>
      <c r="B16" s="5" t="n">
        <v>379</v>
      </c>
      <c r="D16" s="6" t="n">
        <v>-379</v>
      </c>
      <c r="H16" s="6" t="n">
        <v>0</v>
      </c>
    </row>
    <row r="17" spans="1:8">
      <c r="A17" s="4" t="s">
        <v>132</v>
      </c>
      <c r="D17" s="6" t="n">
        <v>45900</v>
      </c>
      <c r="H17" s="6" t="n">
        <v>45900</v>
      </c>
    </row>
    <row r="18" spans="1:8">
      <c r="A18" s="4" t="s">
        <v>133</v>
      </c>
      <c r="B18" s="4" t="s">
        <v>71</v>
      </c>
      <c r="C18" s="4" t="s">
        <v>71</v>
      </c>
      <c r="D18" s="4" t="s">
        <v>71</v>
      </c>
      <c r="E18" s="6" t="n">
        <v>-25800045</v>
      </c>
      <c r="F18" s="4" t="s">
        <v>71</v>
      </c>
      <c r="G18" s="4" t="s">
        <v>71</v>
      </c>
      <c r="H18" s="6" t="n">
        <v>-25800045</v>
      </c>
    </row>
    <row r="19" spans="1:8">
      <c r="A19" s="4" t="s">
        <v>142</v>
      </c>
      <c r="B19" s="6" t="n">
        <v>9562444</v>
      </c>
    </row>
    <row r="20" spans="1:8">
      <c r="A20" s="4" t="s">
        <v>143</v>
      </c>
      <c r="B20" s="6" t="n">
        <v>9516614</v>
      </c>
      <c r="C20" s="6" t="n">
        <v>45830</v>
      </c>
    </row>
    <row r="21" spans="1:8">
      <c r="A21" s="4" t="s">
        <v>144</v>
      </c>
      <c r="B21" s="5" t="n">
        <v>23904</v>
      </c>
      <c r="C21" s="5" t="n">
        <v>-510329</v>
      </c>
      <c r="D21" s="5" t="n">
        <v>95043388</v>
      </c>
      <c r="E21" s="5" t="n">
        <v>159808400</v>
      </c>
      <c r="F21" s="5" t="n">
        <v>24233544</v>
      </c>
      <c r="G21" s="5" t="n">
        <v>-15491807</v>
      </c>
      <c r="H21" s="5" t="n">
        <v>263107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9</v>
      </c>
      <c r="B1" s="2" t="s">
        <v>2</v>
      </c>
      <c r="C1" s="2" t="s">
        <v>41</v>
      </c>
    </row>
    <row r="2" spans="1:3">
      <c r="A2" s="3" t="s">
        <v>197</v>
      </c>
    </row>
    <row r="3" spans="1:3">
      <c r="A3" s="4" t="s">
        <v>380</v>
      </c>
      <c r="B3" s="5" t="n">
        <v>310097</v>
      </c>
      <c r="C3" s="5" t="n">
        <v>241343</v>
      </c>
    </row>
    <row r="4" spans="1:3">
      <c r="A4" s="4" t="s">
        <v>381</v>
      </c>
      <c r="B4" s="6" t="n">
        <v>105750</v>
      </c>
      <c r="C4" s="6" t="n">
        <v>140326</v>
      </c>
    </row>
    <row r="5" spans="1:3">
      <c r="A5" s="4" t="s">
        <v>382</v>
      </c>
      <c r="B5" s="6" t="n">
        <v>89424</v>
      </c>
      <c r="C5" s="6" t="n">
        <v>90900</v>
      </c>
    </row>
    <row r="6" spans="1:3">
      <c r="A6" s="4" t="s">
        <v>383</v>
      </c>
      <c r="B6" s="6" t="n">
        <v>144798</v>
      </c>
      <c r="C6" s="6" t="n">
        <v>0</v>
      </c>
    </row>
    <row r="7" spans="1:3">
      <c r="A7" s="4" t="s">
        <v>384</v>
      </c>
      <c r="B7" s="6" t="n">
        <v>97913</v>
      </c>
      <c r="C7" s="6" t="n">
        <v>104246</v>
      </c>
    </row>
    <row r="8" spans="1:3">
      <c r="A8" s="4" t="s">
        <v>385</v>
      </c>
      <c r="B8" s="6" t="n">
        <v>358066</v>
      </c>
      <c r="C8" s="6" t="n">
        <v>328443</v>
      </c>
    </row>
    <row r="9" spans="1:3">
      <c r="A9" s="4" t="s">
        <v>127</v>
      </c>
      <c r="B9" s="5" t="n">
        <v>1106048</v>
      </c>
      <c r="C9" s="5" t="n">
        <v>9052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41</v>
      </c>
    </row>
    <row r="3" spans="1:3">
      <c r="A3" s="3" t="s">
        <v>201</v>
      </c>
    </row>
    <row r="4" spans="1:3">
      <c r="A4" s="4" t="s">
        <v>387</v>
      </c>
      <c r="B4" s="5" t="n">
        <v>419995</v>
      </c>
      <c r="C4" s="5" t="n">
        <v>355212</v>
      </c>
    </row>
    <row r="5" spans="1:3">
      <c r="A5" s="4" t="s">
        <v>388</v>
      </c>
      <c r="B5" s="5" t="n">
        <v>89425</v>
      </c>
      <c r="C5" s="5" t="n">
        <v>908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9</v>
      </c>
      <c r="B1" s="2" t="s">
        <v>2</v>
      </c>
      <c r="C1" s="2" t="s">
        <v>41</v>
      </c>
    </row>
    <row r="2" spans="1:3">
      <c r="A2" s="3" t="s">
        <v>204</v>
      </c>
    </row>
    <row r="3" spans="1:3">
      <c r="A3" s="4" t="s">
        <v>390</v>
      </c>
      <c r="B3" s="5" t="n">
        <v>779623</v>
      </c>
      <c r="C3" s="5" t="n">
        <v>11886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1</v>
      </c>
      <c r="B1" s="2" t="s">
        <v>2</v>
      </c>
      <c r="C1" s="2" t="s">
        <v>41</v>
      </c>
    </row>
    <row r="2" spans="1:3">
      <c r="A2" s="3" t="s">
        <v>192</v>
      </c>
    </row>
    <row r="3" spans="1:3">
      <c r="A3" s="4" t="s">
        <v>392</v>
      </c>
      <c r="B3" s="4" t="s">
        <v>393</v>
      </c>
      <c r="C3" s="4" t="s">
        <v>393</v>
      </c>
    </row>
    <row r="4" spans="1:3">
      <c r="A4" s="4" t="s">
        <v>394</v>
      </c>
      <c r="B4" s="5" t="n">
        <v>2104278</v>
      </c>
      <c r="C4" s="5" t="n">
        <v>2267025</v>
      </c>
    </row>
    <row r="5" spans="1:3">
      <c r="A5" s="4" t="s">
        <v>395</v>
      </c>
      <c r="B5" s="6" t="n">
        <v>-198506</v>
      </c>
      <c r="C5" s="6" t="n">
        <v>-197480</v>
      </c>
    </row>
    <row r="6" spans="1:3">
      <c r="A6" s="4" t="s">
        <v>66</v>
      </c>
      <c r="B6" s="5" t="n">
        <v>1905772</v>
      </c>
      <c r="C6" s="5" t="n">
        <v>2069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6</v>
      </c>
      <c r="B1" s="2" t="s">
        <v>2</v>
      </c>
      <c r="C1" s="2" t="s">
        <v>41</v>
      </c>
    </row>
    <row r="2" spans="1:3">
      <c r="A2" s="3" t="s">
        <v>192</v>
      </c>
    </row>
    <row r="3" spans="1:3">
      <c r="A3" s="4" t="s">
        <v>392</v>
      </c>
      <c r="B3" s="4" t="s">
        <v>397</v>
      </c>
      <c r="C3" s="4" t="s">
        <v>397</v>
      </c>
    </row>
    <row r="4" spans="1:3">
      <c r="A4" s="4" t="s">
        <v>398</v>
      </c>
      <c r="B4" s="5" t="n">
        <v>8348453</v>
      </c>
      <c r="C4" s="5" t="n">
        <v>0</v>
      </c>
    </row>
    <row r="5" spans="1:3">
      <c r="A5" s="4" t="s">
        <v>395</v>
      </c>
      <c r="B5" s="6" t="n">
        <v>-416604</v>
      </c>
      <c r="C5" s="6" t="n">
        <v>0</v>
      </c>
    </row>
    <row r="6" spans="1:3">
      <c r="A6" s="4" t="s">
        <v>399</v>
      </c>
      <c r="B6" s="5" t="n">
        <v>7931849</v>
      </c>
      <c r="C6"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0</v>
      </c>
      <c r="B1" s="2" t="s">
        <v>2</v>
      </c>
      <c r="C1" s="2" t="s">
        <v>41</v>
      </c>
    </row>
    <row r="2" spans="1:3">
      <c r="A2" s="3" t="s">
        <v>401</v>
      </c>
    </row>
    <row r="3" spans="1:3">
      <c r="A3" s="4" t="s">
        <v>402</v>
      </c>
      <c r="B3" s="5" t="n">
        <v>269049</v>
      </c>
    </row>
    <row r="4" spans="1:3">
      <c r="A4" s="4" t="s">
        <v>403</v>
      </c>
      <c r="B4" s="6" t="n">
        <v>269049</v>
      </c>
    </row>
    <row r="5" spans="1:3">
      <c r="A5" s="4" t="s">
        <v>404</v>
      </c>
      <c r="B5" s="6" t="n">
        <v>269049</v>
      </c>
    </row>
    <row r="6" spans="1:3">
      <c r="A6" s="4" t="s">
        <v>405</v>
      </c>
      <c r="B6" s="6" t="n">
        <v>269049</v>
      </c>
    </row>
    <row r="7" spans="1:3">
      <c r="A7" s="4" t="s">
        <v>406</v>
      </c>
      <c r="B7" s="6" t="n">
        <v>269049</v>
      </c>
    </row>
    <row r="8" spans="1:3">
      <c r="A8" s="4" t="s">
        <v>407</v>
      </c>
      <c r="B8" s="6" t="n">
        <v>1614295</v>
      </c>
    </row>
    <row r="9" spans="1:3">
      <c r="A9" s="4" t="s">
        <v>127</v>
      </c>
      <c r="B9" s="6" t="n">
        <v>2959540</v>
      </c>
    </row>
    <row r="10" spans="1:3">
      <c r="A10" s="4" t="s">
        <v>408</v>
      </c>
      <c r="B10" s="6" t="n">
        <v>-855262</v>
      </c>
    </row>
    <row r="11" spans="1:3">
      <c r="A11" s="4" t="s">
        <v>409</v>
      </c>
      <c r="B11" s="6" t="n">
        <v>2104278</v>
      </c>
      <c r="C11" s="5" t="n">
        <v>2267025</v>
      </c>
    </row>
    <row r="12" spans="1:3">
      <c r="A12" s="3" t="s">
        <v>410</v>
      </c>
    </row>
    <row r="13" spans="1:3">
      <c r="A13" s="4" t="s">
        <v>402</v>
      </c>
      <c r="B13" s="6" t="n">
        <v>772866</v>
      </c>
    </row>
    <row r="14" spans="1:3">
      <c r="A14" s="4" t="s">
        <v>403</v>
      </c>
      <c r="B14" s="6" t="n">
        <v>786584</v>
      </c>
    </row>
    <row r="15" spans="1:3">
      <c r="A15" s="4" t="s">
        <v>404</v>
      </c>
      <c r="B15" s="6" t="n">
        <v>637294</v>
      </c>
    </row>
    <row r="16" spans="1:3">
      <c r="A16" s="4" t="s">
        <v>405</v>
      </c>
      <c r="B16" s="6" t="n">
        <v>644149</v>
      </c>
    </row>
    <row r="17" spans="1:3">
      <c r="A17" s="4" t="s">
        <v>406</v>
      </c>
      <c r="B17" s="6" t="n">
        <v>641946</v>
      </c>
    </row>
    <row r="18" spans="1:3">
      <c r="A18" s="4" t="s">
        <v>407</v>
      </c>
      <c r="B18" s="6" t="n">
        <v>11442172</v>
      </c>
    </row>
    <row r="19" spans="1:3">
      <c r="A19" s="4" t="s">
        <v>127</v>
      </c>
      <c r="B19" s="6" t="n">
        <v>14925011</v>
      </c>
    </row>
    <row r="20" spans="1:3">
      <c r="A20" s="4" t="s">
        <v>408</v>
      </c>
      <c r="B20" s="6" t="n">
        <v>-6576558</v>
      </c>
    </row>
    <row r="21" spans="1:3">
      <c r="A21" s="4" t="s">
        <v>409</v>
      </c>
      <c r="B21" s="5" t="n">
        <v>8348453</v>
      </c>
      <c r="C21"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1</v>
      </c>
      <c r="B1" s="2" t="s">
        <v>1</v>
      </c>
    </row>
    <row r="2" spans="1:3">
      <c r="B2" s="2" t="s">
        <v>2</v>
      </c>
      <c r="C2" s="2" t="s">
        <v>41</v>
      </c>
    </row>
    <row r="3" spans="1:3">
      <c r="A3" s="3" t="s">
        <v>192</v>
      </c>
    </row>
    <row r="4" spans="1:3">
      <c r="A4" s="4" t="s">
        <v>412</v>
      </c>
      <c r="B4" s="5" t="n">
        <v>144880</v>
      </c>
      <c r="C4" s="5" t="n">
        <v>159839</v>
      </c>
    </row>
    <row r="5" spans="1:3">
      <c r="A5" s="4" t="s">
        <v>413</v>
      </c>
      <c r="B5" s="4" t="s">
        <v>414</v>
      </c>
    </row>
    <row r="6" spans="1:3">
      <c r="A6" s="4" t="s">
        <v>415</v>
      </c>
      <c r="B6" s="4" t="s">
        <v>3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6</v>
      </c>
      <c r="B1" s="2" t="s">
        <v>2</v>
      </c>
      <c r="C1" s="2" t="s">
        <v>41</v>
      </c>
    </row>
    <row r="2" spans="1:3">
      <c r="A2" s="3" t="s">
        <v>209</v>
      </c>
    </row>
    <row r="3" spans="1:3">
      <c r="A3" s="4" t="s">
        <v>88</v>
      </c>
      <c r="B3" s="6" t="n">
        <v>80000000</v>
      </c>
      <c r="C3" s="6" t="n">
        <v>8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214</v>
      </c>
    </row>
    <row r="4" spans="1:2">
      <c r="A4" s="4" t="s">
        <v>419</v>
      </c>
      <c r="B4" s="6" t="n">
        <v>503600</v>
      </c>
    </row>
    <row r="5" spans="1:2">
      <c r="A5" s="4" t="s">
        <v>420</v>
      </c>
      <c r="B5" s="6" t="n">
        <v>30000</v>
      </c>
    </row>
    <row r="6" spans="1:2">
      <c r="A6" s="4" t="s">
        <v>421</v>
      </c>
      <c r="B6" s="6" t="n">
        <v>-379400</v>
      </c>
    </row>
    <row r="7" spans="1:2">
      <c r="A7" s="4" t="s">
        <v>422</v>
      </c>
      <c r="B7" s="6" t="n">
        <v>-19100</v>
      </c>
    </row>
    <row r="8" spans="1:2">
      <c r="A8" s="4" t="s">
        <v>423</v>
      </c>
      <c r="B8" s="6" t="n">
        <v>135100</v>
      </c>
    </row>
    <row r="9" spans="1:2">
      <c r="A9" s="4" t="s">
        <v>424</v>
      </c>
      <c r="B9" s="9" t="n">
        <v>4.85</v>
      </c>
    </row>
    <row r="10" spans="1:2">
      <c r="A10" s="4" t="s">
        <v>425</v>
      </c>
      <c r="B10" s="11" t="n">
        <v>4.55</v>
      </c>
    </row>
    <row r="11" spans="1:2">
      <c r="A11" s="4" t="s">
        <v>426</v>
      </c>
      <c r="B11" s="11" t="n">
        <v>3.65</v>
      </c>
    </row>
    <row r="12" spans="1:2">
      <c r="A12" s="4" t="s">
        <v>427</v>
      </c>
      <c r="B12" s="11" t="n">
        <v>11.2</v>
      </c>
    </row>
    <row r="13" spans="1:2">
      <c r="A13" s="4" t="s">
        <v>428</v>
      </c>
      <c r="B13" s="9" t="n">
        <v>7.21</v>
      </c>
    </row>
    <row r="14" spans="1:2">
      <c r="A14" s="4" t="s">
        <v>429</v>
      </c>
      <c r="B14" s="4" t="s">
        <v>430</v>
      </c>
    </row>
    <row r="15" spans="1:2">
      <c r="A15" s="4" t="s">
        <v>431</v>
      </c>
      <c r="B15" s="4" t="s">
        <v>432</v>
      </c>
    </row>
    <row r="16" spans="1:2">
      <c r="A16" s="4" t="s">
        <v>433</v>
      </c>
      <c r="B16" s="4" t="s">
        <v>434</v>
      </c>
    </row>
    <row r="17" spans="1:2">
      <c r="A17" s="4" t="s">
        <v>435</v>
      </c>
      <c r="B17" s="4" t="s">
        <v>436</v>
      </c>
    </row>
    <row r="18" spans="1:2">
      <c r="A18" s="4" t="s">
        <v>437</v>
      </c>
      <c r="B18"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439</v>
      </c>
      <c r="B1" s="2" t="s">
        <v>1</v>
      </c>
    </row>
    <row r="2" spans="1:3">
      <c r="B2" s="2" t="s">
        <v>2</v>
      </c>
      <c r="C2" s="2" t="s">
        <v>41</v>
      </c>
    </row>
    <row r="3" spans="1:3">
      <c r="A3" s="3" t="s">
        <v>214</v>
      </c>
    </row>
    <row r="4" spans="1:3">
      <c r="A4" s="4" t="s">
        <v>440</v>
      </c>
      <c r="B4" s="6" t="n">
        <v>135100</v>
      </c>
      <c r="C4" s="6" t="n">
        <v>503600</v>
      </c>
    </row>
    <row r="5" spans="1:3">
      <c r="A5" s="4" t="s">
        <v>441</v>
      </c>
      <c r="B5" s="9" t="n">
        <v>3.55</v>
      </c>
    </row>
    <row r="6" spans="1:3">
      <c r="A6" s="4" t="s">
        <v>442</v>
      </c>
      <c r="B6" s="9" t="n">
        <v>9.9</v>
      </c>
    </row>
    <row r="7" spans="1:3">
      <c r="A7" s="4" t="s">
        <v>443</v>
      </c>
      <c r="B7"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41</v>
      </c>
    </row>
    <row r="3" spans="1:3">
      <c r="A3" s="3" t="s">
        <v>146</v>
      </c>
    </row>
    <row r="4" spans="1:3">
      <c r="A4" s="4" t="s">
        <v>133</v>
      </c>
      <c r="B4" s="5" t="n">
        <v>-25800045</v>
      </c>
      <c r="C4" s="5" t="n">
        <v>-69963986</v>
      </c>
    </row>
    <row r="5" spans="1:3">
      <c r="A5" s="3" t="s">
        <v>147</v>
      </c>
    </row>
    <row r="6" spans="1:3">
      <c r="A6" s="4" t="s">
        <v>148</v>
      </c>
      <c r="B6" s="6" t="n">
        <v>144881</v>
      </c>
      <c r="C6" s="6" t="n">
        <v>159839</v>
      </c>
    </row>
    <row r="7" spans="1:3">
      <c r="A7" s="4" t="s">
        <v>149</v>
      </c>
      <c r="B7" s="6" t="n">
        <v>0</v>
      </c>
      <c r="C7" s="6" t="n">
        <v>761713</v>
      </c>
    </row>
    <row r="8" spans="1:3">
      <c r="A8" s="4" t="s">
        <v>150</v>
      </c>
      <c r="B8" s="6" t="n">
        <v>14060927</v>
      </c>
      <c r="C8" s="6" t="n">
        <v>17443318</v>
      </c>
    </row>
    <row r="9" spans="1:3">
      <c r="A9" s="4" t="s">
        <v>151</v>
      </c>
      <c r="B9" s="6" t="n">
        <v>0</v>
      </c>
      <c r="C9" s="6" t="n">
        <v>21248</v>
      </c>
    </row>
    <row r="10" spans="1:3">
      <c r="A10" s="4" t="s">
        <v>152</v>
      </c>
      <c r="B10" s="6" t="n">
        <v>0</v>
      </c>
      <c r="C10" s="6" t="n">
        <v>1397313</v>
      </c>
    </row>
    <row r="11" spans="1:3">
      <c r="A11" s="4" t="s">
        <v>101</v>
      </c>
      <c r="B11" s="6" t="n">
        <v>0</v>
      </c>
      <c r="C11" s="6" t="n">
        <v>4004788</v>
      </c>
    </row>
    <row r="12" spans="1:3">
      <c r="A12" s="4" t="s">
        <v>99</v>
      </c>
      <c r="B12" s="6" t="n">
        <v>0</v>
      </c>
      <c r="C12" s="6" t="n">
        <v>-18644473</v>
      </c>
    </row>
    <row r="13" spans="1:3">
      <c r="A13" s="4" t="s">
        <v>102</v>
      </c>
      <c r="B13" s="6" t="n">
        <v>0</v>
      </c>
      <c r="C13" s="6" t="n">
        <v>-27966050</v>
      </c>
    </row>
    <row r="14" spans="1:3">
      <c r="A14" s="4" t="s">
        <v>153</v>
      </c>
      <c r="B14" s="6" t="n">
        <v>-421657</v>
      </c>
      <c r="C14" s="6" t="n">
        <v>-1315454</v>
      </c>
    </row>
    <row r="15" spans="1:3">
      <c r="A15" s="4" t="s">
        <v>154</v>
      </c>
      <c r="B15" s="6" t="n">
        <v>2746770</v>
      </c>
      <c r="C15" s="6" t="n">
        <v>-13087855</v>
      </c>
    </row>
    <row r="16" spans="1:3">
      <c r="A16" s="4" t="s">
        <v>155</v>
      </c>
      <c r="B16" s="6" t="n">
        <v>45900</v>
      </c>
      <c r="C16" s="6" t="n">
        <v>496200</v>
      </c>
    </row>
    <row r="17" spans="1:3">
      <c r="A17" s="4" t="s">
        <v>156</v>
      </c>
      <c r="B17" s="6" t="n">
        <v>21600</v>
      </c>
      <c r="C17" s="6" t="n">
        <v>0</v>
      </c>
    </row>
    <row r="18" spans="1:3">
      <c r="A18" s="3" t="s">
        <v>157</v>
      </c>
    </row>
    <row r="19" spans="1:3">
      <c r="A19" s="4" t="s">
        <v>44</v>
      </c>
      <c r="B19" s="6" t="n">
        <v>-5070180</v>
      </c>
      <c r="C19" s="6" t="n">
        <v>30241680</v>
      </c>
    </row>
    <row r="20" spans="1:3">
      <c r="A20" s="4" t="s">
        <v>48</v>
      </c>
      <c r="B20" s="6" t="n">
        <v>11794</v>
      </c>
      <c r="C20" s="6" t="n">
        <v>-11289</v>
      </c>
    </row>
    <row r="21" spans="1:3">
      <c r="A21" s="4" t="s">
        <v>158</v>
      </c>
      <c r="B21" s="6" t="n">
        <v>-700476</v>
      </c>
      <c r="C21" s="6" t="n">
        <v>1192262</v>
      </c>
    </row>
    <row r="22" spans="1:3">
      <c r="A22" s="4" t="s">
        <v>46</v>
      </c>
      <c r="B22" s="6" t="n">
        <v>14166</v>
      </c>
      <c r="C22" s="6" t="n">
        <v>-81469</v>
      </c>
    </row>
    <row r="23" spans="1:3">
      <c r="A23" s="4" t="s">
        <v>59</v>
      </c>
      <c r="B23" s="6" t="n">
        <v>-102963</v>
      </c>
      <c r="C23" s="6" t="n">
        <v>-106163</v>
      </c>
    </row>
    <row r="24" spans="1:3">
      <c r="A24" s="4" t="s">
        <v>60</v>
      </c>
      <c r="B24" s="6" t="n">
        <v>0</v>
      </c>
      <c r="C24" s="6" t="n">
        <v>-597991</v>
      </c>
    </row>
    <row r="25" spans="1:3">
      <c r="A25" s="4" t="s">
        <v>159</v>
      </c>
      <c r="B25" s="6" t="n">
        <v>-374575</v>
      </c>
      <c r="C25" s="6" t="n">
        <v>175994</v>
      </c>
    </row>
    <row r="26" spans="1:3">
      <c r="A26" s="4" t="s">
        <v>160</v>
      </c>
      <c r="B26" s="6" t="n">
        <v>114746</v>
      </c>
      <c r="C26" s="6" t="n">
        <v>0</v>
      </c>
    </row>
    <row r="27" spans="1:3">
      <c r="A27" s="4" t="s">
        <v>161</v>
      </c>
      <c r="B27" s="6" t="n">
        <v>-15309112</v>
      </c>
      <c r="C27" s="6" t="n">
        <v>17340671</v>
      </c>
    </row>
    <row r="28" spans="1:3">
      <c r="A28" s="3" t="s">
        <v>162</v>
      </c>
    </row>
    <row r="29" spans="1:3">
      <c r="A29" s="4" t="s">
        <v>163</v>
      </c>
      <c r="B29" s="6" t="n">
        <v>0</v>
      </c>
      <c r="C29" s="6" t="n">
        <v>-680975</v>
      </c>
    </row>
    <row r="30" spans="1:3">
      <c r="A30" s="4" t="s">
        <v>164</v>
      </c>
      <c r="B30" s="6" t="n">
        <v>-60611949</v>
      </c>
      <c r="C30" s="6" t="n">
        <v>-35273307</v>
      </c>
    </row>
    <row r="31" spans="1:3">
      <c r="A31" s="4" t="s">
        <v>165</v>
      </c>
      <c r="B31" s="6" t="n">
        <v>-60611949</v>
      </c>
      <c r="C31" s="6" t="n">
        <v>-35954282</v>
      </c>
    </row>
    <row r="32" spans="1:3">
      <c r="A32" s="3" t="s">
        <v>166</v>
      </c>
    </row>
    <row r="33" spans="1:3">
      <c r="A33" s="4" t="s">
        <v>167</v>
      </c>
      <c r="B33" s="6" t="n">
        <v>-275509</v>
      </c>
      <c r="C33" s="6" t="n">
        <v>-294295</v>
      </c>
    </row>
    <row r="34" spans="1:3">
      <c r="A34" s="4" t="s">
        <v>168</v>
      </c>
      <c r="B34" s="6" t="n">
        <v>-275509</v>
      </c>
      <c r="C34" s="6" t="n">
        <v>-294295</v>
      </c>
    </row>
    <row r="35" spans="1:3">
      <c r="A35" s="4" t="s">
        <v>169</v>
      </c>
      <c r="B35" s="6" t="n">
        <v>-2500379</v>
      </c>
      <c r="C35" s="6" t="n">
        <v>-10999918</v>
      </c>
    </row>
    <row r="36" spans="1:3">
      <c r="A36" s="4" t="s">
        <v>170</v>
      </c>
      <c r="B36" s="6" t="n">
        <v>-78696949</v>
      </c>
      <c r="C36" s="6" t="n">
        <v>-29907824</v>
      </c>
    </row>
    <row r="37" spans="1:3">
      <c r="A37" s="4" t="s">
        <v>171</v>
      </c>
      <c r="B37" s="6" t="n">
        <v>178998935</v>
      </c>
      <c r="C37" s="6" t="n">
        <v>208906759</v>
      </c>
    </row>
    <row r="38" spans="1:3">
      <c r="A38" s="4" t="s">
        <v>172</v>
      </c>
      <c r="B38" s="6" t="n">
        <v>100301986</v>
      </c>
      <c r="C38" s="6" t="n">
        <v>178998935</v>
      </c>
    </row>
    <row r="39" spans="1:3">
      <c r="A39" s="3" t="s">
        <v>173</v>
      </c>
    </row>
    <row r="40" spans="1:3">
      <c r="A40" s="4" t="s">
        <v>174</v>
      </c>
      <c r="B40" s="6" t="n">
        <v>0</v>
      </c>
      <c r="C40" s="6" t="n">
        <v>0</v>
      </c>
    </row>
    <row r="41" spans="1:3">
      <c r="A41" s="4" t="s">
        <v>175</v>
      </c>
      <c r="B41" s="6" t="n">
        <v>8241818</v>
      </c>
      <c r="C41" s="6" t="n">
        <v>0</v>
      </c>
    </row>
    <row r="42" spans="1:3">
      <c r="A42" s="3" t="s">
        <v>176</v>
      </c>
    </row>
    <row r="43" spans="1:3">
      <c r="A43" s="4" t="s">
        <v>177</v>
      </c>
      <c r="B43" s="6" t="n">
        <v>3515132</v>
      </c>
      <c r="C43" s="6" t="n">
        <v>0</v>
      </c>
    </row>
    <row r="44" spans="1:3">
      <c r="A44" s="4" t="s">
        <v>178</v>
      </c>
      <c r="B44" s="5" t="n">
        <v>379</v>
      </c>
      <c r="C44"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5</v>
      </c>
      <c r="B1" s="2" t="s">
        <v>1</v>
      </c>
    </row>
    <row r="2" spans="1:3">
      <c r="B2" s="2" t="s">
        <v>2</v>
      </c>
      <c r="C2" s="2" t="s">
        <v>41</v>
      </c>
    </row>
    <row r="3" spans="1:3">
      <c r="A3" s="3" t="s">
        <v>214</v>
      </c>
    </row>
    <row r="4" spans="1:3">
      <c r="A4" s="4" t="s">
        <v>155</v>
      </c>
      <c r="B4" s="5" t="n">
        <v>45900</v>
      </c>
      <c r="C4" s="5" t="n">
        <v>496200</v>
      </c>
    </row>
    <row r="5" spans="1:3">
      <c r="A5" s="4" t="s">
        <v>446</v>
      </c>
      <c r="B5" s="5" t="n">
        <v>0</v>
      </c>
    </row>
    <row r="6" spans="1:3">
      <c r="A6" s="4" t="s">
        <v>447</v>
      </c>
      <c r="B6" s="9" t="n">
        <v>2.55</v>
      </c>
      <c r="C6" s="9" t="n">
        <v>3.9</v>
      </c>
    </row>
    <row r="7" spans="1:3">
      <c r="A7" s="4" t="s">
        <v>448</v>
      </c>
      <c r="B7" s="5" t="n">
        <v>922429</v>
      </c>
      <c r="C7" s="5" t="n">
        <v>1190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49</v>
      </c>
      <c r="B1" s="2" t="s">
        <v>1</v>
      </c>
    </row>
    <row r="2" spans="1:3">
      <c r="B2" s="2" t="s">
        <v>2</v>
      </c>
      <c r="C2" s="2" t="s">
        <v>41</v>
      </c>
    </row>
    <row r="3" spans="1:3">
      <c r="A3" s="3" t="s">
        <v>217</v>
      </c>
    </row>
    <row r="4" spans="1:3">
      <c r="A4" s="4" t="s">
        <v>450</v>
      </c>
      <c r="B4" s="5" t="n">
        <v>0</v>
      </c>
      <c r="C4" s="5" t="n">
        <v>0</v>
      </c>
    </row>
    <row r="5" spans="1:3">
      <c r="A5" s="4" t="s">
        <v>451</v>
      </c>
      <c r="B5" s="6" t="n">
        <v>5865830</v>
      </c>
      <c r="C5" s="6" t="n">
        <v>13302779</v>
      </c>
    </row>
    <row r="6" spans="1:3">
      <c r="A6" s="4" t="s">
        <v>452</v>
      </c>
      <c r="B6" s="6" t="n">
        <v>-8672817</v>
      </c>
      <c r="C6" s="6" t="n">
        <v>-214924</v>
      </c>
    </row>
    <row r="7" spans="1:3">
      <c r="A7" s="4" t="s">
        <v>453</v>
      </c>
      <c r="B7" s="5" t="n">
        <v>-2806987</v>
      </c>
      <c r="C7" s="5" t="n">
        <v>130878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54</v>
      </c>
      <c r="B1" s="2" t="s">
        <v>1</v>
      </c>
    </row>
    <row r="2" spans="1:3">
      <c r="B2" s="2" t="s">
        <v>2</v>
      </c>
      <c r="C2" s="2" t="s">
        <v>41</v>
      </c>
    </row>
    <row r="3" spans="1:3">
      <c r="A3" s="3" t="s">
        <v>217</v>
      </c>
    </row>
    <row r="4" spans="1:3">
      <c r="A4" s="4" t="s">
        <v>455</v>
      </c>
      <c r="B4" s="4" t="s">
        <v>456</v>
      </c>
      <c r="C4" s="4" t="s">
        <v>456</v>
      </c>
    </row>
    <row r="5" spans="1:3">
      <c r="A5" s="4" t="s">
        <v>457</v>
      </c>
      <c r="B5" s="4" t="s">
        <v>458</v>
      </c>
      <c r="C5" s="4" t="s">
        <v>459</v>
      </c>
    </row>
    <row r="6" spans="1:3">
      <c r="A6" s="4" t="s">
        <v>452</v>
      </c>
      <c r="B6" s="4" t="s">
        <v>460</v>
      </c>
      <c r="C6" s="4" t="s">
        <v>461</v>
      </c>
    </row>
    <row r="7" spans="1:3">
      <c r="A7" s="4" t="s">
        <v>462</v>
      </c>
      <c r="B7" s="4" t="s">
        <v>463</v>
      </c>
      <c r="C7" s="4" t="s">
        <v>4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5</v>
      </c>
      <c r="B1" s="2" t="s">
        <v>2</v>
      </c>
      <c r="C1" s="2" t="s">
        <v>41</v>
      </c>
    </row>
    <row r="2" spans="1:3">
      <c r="A2" s="3" t="s">
        <v>217</v>
      </c>
    </row>
    <row r="3" spans="1:3">
      <c r="A3" s="4" t="s">
        <v>466</v>
      </c>
      <c r="B3" s="5" t="n">
        <v>0</v>
      </c>
      <c r="C3" s="5" t="n">
        <v>0</v>
      </c>
    </row>
    <row r="4" spans="1:3">
      <c r="A4" s="3" t="s">
        <v>467</v>
      </c>
    </row>
    <row r="5" spans="1:3">
      <c r="A5" s="4" t="s">
        <v>151</v>
      </c>
      <c r="B5" s="6" t="n">
        <v>0</v>
      </c>
      <c r="C5" s="6" t="n">
        <v>16292</v>
      </c>
    </row>
    <row r="6" spans="1:3">
      <c r="A6" s="4" t="s">
        <v>468</v>
      </c>
      <c r="B6" s="6" t="n">
        <v>2974542</v>
      </c>
      <c r="C6" s="6" t="n">
        <v>3696332</v>
      </c>
    </row>
    <row r="7" spans="1:3">
      <c r="A7" s="4" t="s">
        <v>469</v>
      </c>
      <c r="B7" s="6" t="n">
        <v>826673</v>
      </c>
      <c r="C7" s="6" t="n">
        <v>840284</v>
      </c>
    </row>
    <row r="8" spans="1:3">
      <c r="A8" s="4" t="s">
        <v>470</v>
      </c>
      <c r="B8" s="6" t="n">
        <v>1784583</v>
      </c>
      <c r="C8" s="6" t="n">
        <v>1813965</v>
      </c>
    </row>
    <row r="9" spans="1:3">
      <c r="A9" s="4" t="s">
        <v>471</v>
      </c>
      <c r="B9" s="6" t="n">
        <v>171672</v>
      </c>
      <c r="C9" s="6" t="n">
        <v>194016</v>
      </c>
    </row>
    <row r="10" spans="1:3">
      <c r="A10" s="4" t="s">
        <v>472</v>
      </c>
      <c r="B10" s="6" t="n">
        <v>18737005</v>
      </c>
      <c r="C10" s="6" t="n">
        <v>12663985</v>
      </c>
    </row>
    <row r="11" spans="1:3">
      <c r="A11" s="4" t="s">
        <v>473</v>
      </c>
      <c r="B11" s="6" t="n">
        <v>432000</v>
      </c>
      <c r="C11" s="6" t="n">
        <v>119000</v>
      </c>
    </row>
    <row r="12" spans="1:3">
      <c r="A12" s="4" t="s">
        <v>474</v>
      </c>
      <c r="B12" s="6" t="n">
        <v>24926475</v>
      </c>
      <c r="C12" s="6" t="n">
        <v>19343874</v>
      </c>
    </row>
    <row r="13" spans="1:3">
      <c r="A13" s="4" t="s">
        <v>475</v>
      </c>
      <c r="B13" s="6" t="n">
        <v>-8985833</v>
      </c>
      <c r="C13" s="6" t="n">
        <v>-313016</v>
      </c>
    </row>
    <row r="14" spans="1:3">
      <c r="A14" s="4" t="s">
        <v>476</v>
      </c>
      <c r="B14" s="5" t="n">
        <v>15940642</v>
      </c>
      <c r="C14" s="5" t="n">
        <v>190308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41</v>
      </c>
    </row>
    <row r="3" spans="1:3">
      <c r="A3" s="4" t="s">
        <v>478</v>
      </c>
      <c r="B3" s="4" t="s">
        <v>456</v>
      </c>
      <c r="C3" s="4" t="s">
        <v>456</v>
      </c>
    </row>
    <row r="4" spans="1:3">
      <c r="A4" s="4" t="s">
        <v>479</v>
      </c>
      <c r="B4" s="5" t="n">
        <v>12466722</v>
      </c>
      <c r="C4" s="5" t="n">
        <v>240563868</v>
      </c>
    </row>
    <row r="5" spans="1:3">
      <c r="A5" s="4" t="s">
        <v>480</v>
      </c>
      <c r="B5" s="6" t="n">
        <v>5254560</v>
      </c>
      <c r="C5" s="6" t="n">
        <v>11035843</v>
      </c>
    </row>
    <row r="6" spans="1:3">
      <c r="A6" s="4" t="s">
        <v>481</v>
      </c>
      <c r="B6" s="6" t="n">
        <v>2100000</v>
      </c>
      <c r="C6" s="6" t="n">
        <v>566000</v>
      </c>
    </row>
    <row r="7" spans="1:3">
      <c r="A7" s="4" t="s">
        <v>482</v>
      </c>
      <c r="B7" s="5" t="n">
        <v>8672817</v>
      </c>
      <c r="C7" s="5" t="n">
        <v>214924</v>
      </c>
    </row>
    <row r="8" spans="1:3">
      <c r="A8" s="4" t="s">
        <v>483</v>
      </c>
    </row>
    <row r="9" spans="1:3">
      <c r="A9" s="4" t="s">
        <v>478</v>
      </c>
      <c r="B9" s="4" t="s">
        <v>484</v>
      </c>
      <c r="C9" s="4" t="s">
        <v>4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85</v>
      </c>
      <c r="C1" s="2" t="s">
        <v>1</v>
      </c>
    </row>
    <row r="2" spans="1:4">
      <c r="C2" s="2" t="s">
        <v>2</v>
      </c>
      <c r="D2" s="2" t="s">
        <v>41</v>
      </c>
    </row>
    <row r="3" spans="1:4">
      <c r="A3" s="4" t="s">
        <v>486</v>
      </c>
      <c r="C3" s="5" t="n">
        <v>10596521</v>
      </c>
      <c r="D3" s="5" t="n">
        <v>2594941</v>
      </c>
    </row>
    <row r="4" spans="1:4">
      <c r="A4" s="4" t="s">
        <v>487</v>
      </c>
      <c r="C4" s="6" t="n">
        <v>0</v>
      </c>
      <c r="D4" s="6" t="n">
        <v>0</v>
      </c>
    </row>
    <row r="5" spans="1:4">
      <c r="A5" s="4" t="s">
        <v>488</v>
      </c>
      <c r="C5" s="6" t="n">
        <v>-23294383</v>
      </c>
      <c r="D5" s="6" t="n">
        <v>-83552531</v>
      </c>
    </row>
    <row r="6" spans="1:4">
      <c r="A6" s="4" t="s">
        <v>453</v>
      </c>
      <c r="C6" s="6" t="n">
        <v>-2806987</v>
      </c>
      <c r="D6" s="6" t="n">
        <v>13087855</v>
      </c>
    </row>
    <row r="7" spans="1:4">
      <c r="A7" s="4" t="s">
        <v>489</v>
      </c>
      <c r="C7" s="6" t="n">
        <v>-26101370</v>
      </c>
      <c r="D7" s="6" t="n">
        <v>-70464676</v>
      </c>
    </row>
    <row r="8" spans="1:4">
      <c r="A8" s="4" t="s">
        <v>490</v>
      </c>
      <c r="C8" s="6" t="n">
        <v>279250985</v>
      </c>
      <c r="D8" s="6" t="n">
        <v>298546790</v>
      </c>
    </row>
    <row r="9" spans="1:4">
      <c r="A9" s="4" t="s">
        <v>150</v>
      </c>
      <c r="C9" s="6" t="n">
        <v>14060927</v>
      </c>
      <c r="D9" s="6" t="n">
        <v>17443318</v>
      </c>
    </row>
    <row r="10" spans="1:4">
      <c r="A10" s="4" t="s">
        <v>491</v>
      </c>
      <c r="C10" s="6" t="n">
        <v>60611949</v>
      </c>
      <c r="D10" s="6" t="n">
        <v>35273307</v>
      </c>
    </row>
    <row r="11" spans="1:4">
      <c r="A11" s="4" t="s">
        <v>492</v>
      </c>
    </row>
    <row r="12" spans="1:4">
      <c r="A12" s="4" t="s">
        <v>486</v>
      </c>
      <c r="B12" s="4" t="s">
        <v>493</v>
      </c>
      <c r="C12" s="6" t="n">
        <v>10022027</v>
      </c>
      <c r="D12" s="6" t="n">
        <v>0</v>
      </c>
    </row>
    <row r="13" spans="1:4">
      <c r="A13" s="4" t="s">
        <v>487</v>
      </c>
      <c r="B13" s="4" t="s">
        <v>493</v>
      </c>
      <c r="C13" s="6" t="n">
        <v>0</v>
      </c>
      <c r="D13" s="6" t="n">
        <v>0</v>
      </c>
    </row>
    <row r="14" spans="1:4">
      <c r="A14" s="4" t="s">
        <v>488</v>
      </c>
      <c r="B14" s="4" t="s">
        <v>493</v>
      </c>
      <c r="C14" s="6" t="n">
        <v>-15609979</v>
      </c>
      <c r="D14" s="6" t="n">
        <v>-40504752</v>
      </c>
    </row>
    <row r="15" spans="1:4">
      <c r="A15" s="4" t="s">
        <v>453</v>
      </c>
      <c r="B15" s="4" t="s">
        <v>493</v>
      </c>
      <c r="C15" s="6" t="n">
        <v>-3181343</v>
      </c>
      <c r="D15" s="6" t="n">
        <v>10304897</v>
      </c>
    </row>
    <row r="16" spans="1:4">
      <c r="A16" s="4" t="s">
        <v>489</v>
      </c>
      <c r="B16" s="4" t="s">
        <v>493</v>
      </c>
      <c r="C16" s="6" t="n">
        <v>-18791322</v>
      </c>
      <c r="D16" s="6" t="n">
        <v>-30199855</v>
      </c>
    </row>
    <row r="17" spans="1:4">
      <c r="A17" s="4" t="s">
        <v>490</v>
      </c>
      <c r="B17" s="4" t="s">
        <v>493</v>
      </c>
      <c r="C17" s="6" t="n">
        <v>142568684</v>
      </c>
      <c r="D17" s="6" t="n">
        <v>115233773</v>
      </c>
    </row>
    <row r="18" spans="1:4">
      <c r="A18" s="4" t="s">
        <v>150</v>
      </c>
      <c r="B18" s="4" t="s">
        <v>493</v>
      </c>
      <c r="C18" s="6" t="n">
        <v>9525334</v>
      </c>
      <c r="D18" s="6" t="n">
        <v>11979985</v>
      </c>
    </row>
    <row r="19" spans="1:4">
      <c r="A19" s="4" t="s">
        <v>491</v>
      </c>
      <c r="B19" s="4" t="s">
        <v>493</v>
      </c>
      <c r="C19" s="6" t="n">
        <v>57607104</v>
      </c>
      <c r="D19" s="6" t="n">
        <v>31904288</v>
      </c>
    </row>
    <row r="20" spans="1:4">
      <c r="A20" s="4" t="s">
        <v>494</v>
      </c>
    </row>
    <row r="21" spans="1:4">
      <c r="A21" s="4" t="s">
        <v>486</v>
      </c>
      <c r="B21" s="4" t="s">
        <v>493</v>
      </c>
      <c r="C21" s="6" t="n">
        <v>522758</v>
      </c>
      <c r="D21" s="6" t="n">
        <v>1981573</v>
      </c>
    </row>
    <row r="22" spans="1:4">
      <c r="A22" s="4" t="s">
        <v>487</v>
      </c>
      <c r="B22" s="4" t="s">
        <v>493</v>
      </c>
      <c r="C22" s="6" t="n">
        <v>0</v>
      </c>
      <c r="D22" s="6" t="n">
        <v>0</v>
      </c>
    </row>
    <row r="23" spans="1:4">
      <c r="A23" s="4" t="s">
        <v>488</v>
      </c>
      <c r="B23" s="4" t="s">
        <v>493</v>
      </c>
      <c r="C23" s="6" t="n">
        <v>-446900</v>
      </c>
      <c r="D23" s="6" t="n">
        <v>-8336305</v>
      </c>
    </row>
    <row r="24" spans="1:4">
      <c r="A24" s="4" t="s">
        <v>453</v>
      </c>
      <c r="B24" s="4" t="s">
        <v>493</v>
      </c>
      <c r="C24" s="6" t="n">
        <v>-247250</v>
      </c>
      <c r="D24" s="6" t="n">
        <v>1902111</v>
      </c>
    </row>
    <row r="25" spans="1:4">
      <c r="A25" s="4" t="s">
        <v>489</v>
      </c>
      <c r="B25" s="4" t="s">
        <v>493</v>
      </c>
      <c r="C25" s="6" t="n">
        <v>-694150</v>
      </c>
      <c r="D25" s="6" t="n">
        <v>-6434194</v>
      </c>
    </row>
    <row r="26" spans="1:4">
      <c r="A26" s="4" t="s">
        <v>490</v>
      </c>
      <c r="B26" s="4" t="s">
        <v>493</v>
      </c>
      <c r="C26" s="6" t="n">
        <v>23352060</v>
      </c>
      <c r="D26" s="6" t="n">
        <v>37254518</v>
      </c>
    </row>
    <row r="27" spans="1:4">
      <c r="A27" s="4" t="s">
        <v>150</v>
      </c>
      <c r="B27" s="4" t="s">
        <v>493</v>
      </c>
      <c r="C27" s="6" t="n">
        <v>3833288</v>
      </c>
      <c r="D27" s="6" t="n">
        <v>4983636</v>
      </c>
    </row>
    <row r="28" spans="1:4">
      <c r="A28" s="4" t="s">
        <v>491</v>
      </c>
      <c r="B28" s="4" t="s">
        <v>493</v>
      </c>
      <c r="C28" s="6" t="n">
        <v>3004845</v>
      </c>
      <c r="D28" s="6" t="n">
        <v>2145440</v>
      </c>
    </row>
    <row r="29" spans="1:4">
      <c r="A29" s="4" t="s">
        <v>495</v>
      </c>
    </row>
    <row r="30" spans="1:4">
      <c r="A30" s="4" t="s">
        <v>486</v>
      </c>
      <c r="C30" s="6" t="n">
        <v>0</v>
      </c>
      <c r="D30" s="6" t="n">
        <v>613368</v>
      </c>
    </row>
    <row r="31" spans="1:4">
      <c r="A31" s="4" t="s">
        <v>487</v>
      </c>
      <c r="C31" s="6" t="n">
        <v>0</v>
      </c>
      <c r="D31" s="6" t="n">
        <v>0</v>
      </c>
    </row>
    <row r="32" spans="1:4">
      <c r="A32" s="4" t="s">
        <v>488</v>
      </c>
      <c r="C32" s="6" t="n">
        <v>-2823298</v>
      </c>
      <c r="D32" s="6" t="n">
        <v>-34757750</v>
      </c>
    </row>
    <row r="33" spans="1:4">
      <c r="A33" s="4" t="s">
        <v>453</v>
      </c>
      <c r="C33" s="6" t="n">
        <v>621606</v>
      </c>
      <c r="D33" s="6" t="n">
        <v>880847</v>
      </c>
    </row>
    <row r="34" spans="1:4">
      <c r="A34" s="4" t="s">
        <v>489</v>
      </c>
      <c r="C34" s="6" t="n">
        <v>-2201692</v>
      </c>
      <c r="D34" s="6" t="n">
        <v>-33876903</v>
      </c>
    </row>
    <row r="35" spans="1:4">
      <c r="A35" s="4" t="s">
        <v>490</v>
      </c>
      <c r="C35" s="6" t="n">
        <v>111506728</v>
      </c>
      <c r="D35" s="6" t="n">
        <v>144172070</v>
      </c>
    </row>
    <row r="36" spans="1:4">
      <c r="A36" s="4" t="s">
        <v>150</v>
      </c>
      <c r="C36" s="6" t="n">
        <v>459613</v>
      </c>
      <c r="D36" s="6" t="n">
        <v>479697</v>
      </c>
    </row>
    <row r="37" spans="1:4">
      <c r="A37" s="4" t="s">
        <v>491</v>
      </c>
      <c r="C37" s="6" t="n">
        <v>0</v>
      </c>
      <c r="D37" s="6" t="n">
        <v>1192963</v>
      </c>
    </row>
    <row r="38" spans="1:4">
      <c r="A38" s="4" t="s">
        <v>496</v>
      </c>
    </row>
    <row r="39" spans="1:4">
      <c r="A39" s="4" t="s">
        <v>486</v>
      </c>
      <c r="C39" s="6" t="n">
        <v>51736</v>
      </c>
      <c r="D39" s="6" t="n">
        <v>0</v>
      </c>
    </row>
    <row r="40" spans="1:4">
      <c r="A40" s="4" t="s">
        <v>487</v>
      </c>
      <c r="C40" s="6" t="n">
        <v>0</v>
      </c>
      <c r="D40" s="6" t="n">
        <v>0</v>
      </c>
    </row>
    <row r="41" spans="1:4">
      <c r="A41" s="4" t="s">
        <v>488</v>
      </c>
      <c r="C41" s="6" t="n">
        <v>-188949</v>
      </c>
      <c r="D41" s="6" t="n">
        <v>-204517</v>
      </c>
    </row>
    <row r="42" spans="1:4">
      <c r="A42" s="4" t="s">
        <v>453</v>
      </c>
      <c r="C42" s="6" t="n">
        <v>0</v>
      </c>
      <c r="D42" s="6" t="n">
        <v>0</v>
      </c>
    </row>
    <row r="43" spans="1:4">
      <c r="A43" s="4" t="s">
        <v>489</v>
      </c>
      <c r="C43" s="6" t="n">
        <v>-188949</v>
      </c>
      <c r="D43" s="6" t="n">
        <v>-204517</v>
      </c>
    </row>
    <row r="44" spans="1:4">
      <c r="A44" s="4" t="s">
        <v>490</v>
      </c>
      <c r="C44" s="6" t="n">
        <v>1732380</v>
      </c>
      <c r="D44" s="6" t="n">
        <v>1883419</v>
      </c>
    </row>
    <row r="45" spans="1:4">
      <c r="A45" s="4" t="s">
        <v>150</v>
      </c>
      <c r="C45" s="6" t="n">
        <v>142692</v>
      </c>
      <c r="D45" s="6" t="n">
        <v>0</v>
      </c>
    </row>
    <row r="46" spans="1:4">
      <c r="A46" s="4" t="s">
        <v>491</v>
      </c>
      <c r="C46" s="6" t="n">
        <v>0</v>
      </c>
      <c r="D46" s="6" t="n">
        <v>30616</v>
      </c>
    </row>
    <row r="47" spans="1:4">
      <c r="A47" s="4" t="s">
        <v>497</v>
      </c>
    </row>
    <row r="48" spans="1:4">
      <c r="A48" s="4" t="s">
        <v>486</v>
      </c>
      <c r="C48" s="6" t="n">
        <v>10596521</v>
      </c>
      <c r="D48" s="6" t="n">
        <v>2594941</v>
      </c>
    </row>
    <row r="49" spans="1:4">
      <c r="A49" s="4" t="s">
        <v>487</v>
      </c>
      <c r="C49" s="6" t="n">
        <v>0</v>
      </c>
      <c r="D49" s="6" t="n">
        <v>0</v>
      </c>
    </row>
    <row r="50" spans="1:4">
      <c r="A50" s="4" t="s">
        <v>488</v>
      </c>
      <c r="C50" s="6" t="n">
        <v>-23069126</v>
      </c>
      <c r="D50" s="6" t="n">
        <v>-83803324</v>
      </c>
    </row>
    <row r="51" spans="1:4">
      <c r="A51" s="4" t="s">
        <v>453</v>
      </c>
      <c r="C51" s="6" t="n">
        <v>-2806987</v>
      </c>
      <c r="D51" s="6" t="n">
        <v>13087855</v>
      </c>
    </row>
    <row r="52" spans="1:4">
      <c r="A52" s="4" t="s">
        <v>489</v>
      </c>
      <c r="C52" s="6" t="n">
        <v>-25876113</v>
      </c>
      <c r="D52" s="6" t="n">
        <v>-70715469</v>
      </c>
    </row>
    <row r="53" spans="1:4">
      <c r="A53" s="4" t="s">
        <v>490</v>
      </c>
      <c r="C53" s="6" t="n">
        <v>279159852</v>
      </c>
      <c r="D53" s="6" t="n">
        <v>298543780</v>
      </c>
    </row>
    <row r="54" spans="1:4">
      <c r="A54" s="4" t="s">
        <v>150</v>
      </c>
      <c r="C54" s="6" t="n">
        <v>14060927</v>
      </c>
      <c r="D54" s="6" t="n">
        <v>17443318</v>
      </c>
    </row>
    <row r="55" spans="1:4">
      <c r="A55" s="4" t="s">
        <v>491</v>
      </c>
      <c r="C55" s="6" t="n">
        <v>60611949</v>
      </c>
      <c r="D55" s="6" t="n">
        <v>35273307</v>
      </c>
    </row>
    <row r="56" spans="1:4">
      <c r="A56" s="4" t="s">
        <v>498</v>
      </c>
    </row>
    <row r="57" spans="1:4">
      <c r="A57" s="4" t="s">
        <v>486</v>
      </c>
      <c r="C57" s="6" t="n">
        <v>0</v>
      </c>
      <c r="D57" s="6" t="n">
        <v>0</v>
      </c>
    </row>
    <row r="58" spans="1:4">
      <c r="A58" s="4" t="s">
        <v>487</v>
      </c>
      <c r="C58" s="6" t="n">
        <v>0</v>
      </c>
      <c r="D58" s="6" t="n">
        <v>0</v>
      </c>
    </row>
    <row r="59" spans="1:4">
      <c r="A59" s="4" t="s">
        <v>488</v>
      </c>
      <c r="C59" s="6" t="n">
        <v>-225257</v>
      </c>
      <c r="D59" s="6" t="n">
        <v>250793</v>
      </c>
    </row>
    <row r="60" spans="1:4">
      <c r="A60" s="4" t="s">
        <v>453</v>
      </c>
      <c r="C60" s="6" t="n">
        <v>0</v>
      </c>
      <c r="D60" s="6" t="n">
        <v>0</v>
      </c>
    </row>
    <row r="61" spans="1:4">
      <c r="A61" s="4" t="s">
        <v>489</v>
      </c>
      <c r="C61" s="6" t="n">
        <v>-225257</v>
      </c>
      <c r="D61" s="6" t="n">
        <v>250793</v>
      </c>
    </row>
    <row r="62" spans="1:4">
      <c r="A62" s="4" t="s">
        <v>490</v>
      </c>
      <c r="C62" s="6" t="n">
        <v>91133</v>
      </c>
      <c r="D62" s="6" t="n">
        <v>3010</v>
      </c>
    </row>
    <row r="63" spans="1:4">
      <c r="A63" s="4" t="s">
        <v>150</v>
      </c>
      <c r="C63" s="6" t="n">
        <v>0</v>
      </c>
      <c r="D63" s="6" t="n">
        <v>0</v>
      </c>
    </row>
    <row r="64" spans="1:4">
      <c r="A64" s="4" t="s">
        <v>491</v>
      </c>
      <c r="C64" s="5" t="n">
        <v>0</v>
      </c>
      <c r="D64" s="5" t="n">
        <v>0</v>
      </c>
    </row>
    <row r="65" spans="1:4"/>
    <row r="66" spans="1:4">
      <c r="A66" s="4" t="s">
        <v>493</v>
      </c>
      <c r="B66" s="4" t="s">
        <v>499</v>
      </c>
    </row>
  </sheetData>
  <mergeCells count="4">
    <mergeCell ref="A1:B2"/>
    <mergeCell ref="C1:D1"/>
    <mergeCell ref="A65:C65"/>
    <mergeCell ref="B66:C6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0</v>
      </c>
      <c r="B1" s="2" t="s">
        <v>1</v>
      </c>
    </row>
    <row r="2" spans="1:3">
      <c r="B2" s="2" t="s">
        <v>2</v>
      </c>
      <c r="C2" s="2" t="s">
        <v>41</v>
      </c>
    </row>
    <row r="3" spans="1:3">
      <c r="A3" s="3" t="s">
        <v>501</v>
      </c>
    </row>
    <row r="4" spans="1:3">
      <c r="A4" s="4" t="s">
        <v>502</v>
      </c>
      <c r="B4" s="5" t="n">
        <v>-23069126</v>
      </c>
      <c r="C4" s="5" t="n">
        <v>-83803324</v>
      </c>
    </row>
    <row r="5" spans="1:3">
      <c r="A5" s="4" t="s">
        <v>503</v>
      </c>
      <c r="B5" s="6" t="n">
        <v>-646914</v>
      </c>
      <c r="C5" s="6" t="n">
        <v>-1064661</v>
      </c>
    </row>
    <row r="6" spans="1:3">
      <c r="A6" s="4" t="s">
        <v>504</v>
      </c>
      <c r="B6" s="6" t="n">
        <v>421657</v>
      </c>
      <c r="C6" s="6" t="n">
        <v>1315454</v>
      </c>
    </row>
    <row r="7" spans="1:3">
      <c r="A7" s="4" t="s">
        <v>505</v>
      </c>
      <c r="B7" s="6" t="n">
        <v>-23294383</v>
      </c>
      <c r="C7" s="6" t="n">
        <v>-83552531</v>
      </c>
    </row>
    <row r="8" spans="1:3">
      <c r="A8" s="4" t="s">
        <v>506</v>
      </c>
      <c r="B8" s="6" t="n">
        <v>301325</v>
      </c>
      <c r="C8" s="6" t="n">
        <v>500690</v>
      </c>
    </row>
    <row r="9" spans="1:3">
      <c r="A9" s="4" t="s">
        <v>507</v>
      </c>
      <c r="B9" s="5" t="n">
        <v>-22993058</v>
      </c>
      <c r="C9" s="5" t="n">
        <v>-830518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41</v>
      </c>
    </row>
    <row r="3" spans="1:3">
      <c r="A3" s="4" t="s">
        <v>509</v>
      </c>
    </row>
    <row r="4" spans="1:3">
      <c r="A4" s="4" t="s">
        <v>510</v>
      </c>
      <c r="B4" s="5" t="n">
        <v>2378</v>
      </c>
      <c r="C4" s="5" t="n">
        <v>811</v>
      </c>
    </row>
    <row r="5" spans="1:3">
      <c r="A5" s="4" t="s">
        <v>511</v>
      </c>
      <c r="B5" s="4" t="s">
        <v>512</v>
      </c>
      <c r="C5" s="4" t="s">
        <v>513</v>
      </c>
    </row>
    <row r="6" spans="1:3">
      <c r="A6" s="4" t="s">
        <v>514</v>
      </c>
    </row>
    <row r="7" spans="1:3">
      <c r="A7" s="4" t="s">
        <v>510</v>
      </c>
      <c r="B7" s="5" t="n">
        <v>2203</v>
      </c>
      <c r="C7" s="5" t="n">
        <v>0</v>
      </c>
    </row>
    <row r="8" spans="1:3">
      <c r="A8" s="4" t="s">
        <v>515</v>
      </c>
    </row>
    <row r="9" spans="1:3">
      <c r="A9" s="4" t="s">
        <v>510</v>
      </c>
      <c r="B9" s="6" t="n">
        <v>175</v>
      </c>
      <c r="C9" s="6" t="n">
        <v>656</v>
      </c>
    </row>
    <row r="10" spans="1:3">
      <c r="A10" s="4" t="s">
        <v>516</v>
      </c>
    </row>
    <row r="11" spans="1:3">
      <c r="A11" s="4" t="s">
        <v>510</v>
      </c>
      <c r="B11" s="6" t="n">
        <v>0</v>
      </c>
      <c r="C11" s="6" t="n">
        <v>155</v>
      </c>
    </row>
    <row r="12" spans="1:3">
      <c r="A12" s="4" t="s">
        <v>517</v>
      </c>
    </row>
    <row r="13" spans="1:3">
      <c r="A13" s="4" t="s">
        <v>510</v>
      </c>
      <c r="B13" s="5" t="n">
        <v>1783</v>
      </c>
      <c r="C13" s="5" t="n">
        <v>543</v>
      </c>
    </row>
    <row r="14" spans="1:3">
      <c r="A14" s="4" t="s">
        <v>511</v>
      </c>
      <c r="B14" s="4" t="s">
        <v>518</v>
      </c>
      <c r="C14" s="4" t="s">
        <v>519</v>
      </c>
    </row>
    <row r="15" spans="1:3">
      <c r="A15" s="4" t="s">
        <v>520</v>
      </c>
    </row>
    <row r="16" spans="1:3">
      <c r="A16" s="4" t="s">
        <v>510</v>
      </c>
      <c r="B16" s="5" t="n">
        <v>1629</v>
      </c>
      <c r="C16" s="5" t="n">
        <v>0</v>
      </c>
    </row>
    <row r="17" spans="1:3">
      <c r="A17" s="4" t="s">
        <v>521</v>
      </c>
    </row>
    <row r="18" spans="1:3">
      <c r="A18" s="4" t="s">
        <v>510</v>
      </c>
      <c r="B18" s="6" t="n">
        <v>154</v>
      </c>
      <c r="C18" s="6" t="n">
        <v>543</v>
      </c>
    </row>
    <row r="19" spans="1:3">
      <c r="A19" s="4" t="s">
        <v>522</v>
      </c>
    </row>
    <row r="20" spans="1:3">
      <c r="A20" s="4" t="s">
        <v>510</v>
      </c>
      <c r="B20" s="6" t="n">
        <v>0</v>
      </c>
      <c r="C20" s="6" t="n">
        <v>0</v>
      </c>
    </row>
    <row r="21" spans="1:3">
      <c r="A21" s="4" t="s">
        <v>523</v>
      </c>
    </row>
    <row r="22" spans="1:3">
      <c r="A22" s="4" t="s">
        <v>510</v>
      </c>
      <c r="B22" s="5" t="n">
        <v>1732</v>
      </c>
      <c r="C22" s="5" t="n">
        <v>783</v>
      </c>
    </row>
    <row r="23" spans="1:3">
      <c r="A23" s="4" t="s">
        <v>511</v>
      </c>
      <c r="B23" s="4" t="s">
        <v>524</v>
      </c>
      <c r="C23" s="4" t="s">
        <v>525</v>
      </c>
    </row>
    <row r="24" spans="1:3">
      <c r="A24" s="4" t="s">
        <v>526</v>
      </c>
    </row>
    <row r="25" spans="1:3">
      <c r="A25" s="4" t="s">
        <v>510</v>
      </c>
      <c r="B25" s="5" t="n">
        <v>1539</v>
      </c>
      <c r="C25" s="5" t="n">
        <v>0</v>
      </c>
    </row>
    <row r="26" spans="1:3">
      <c r="A26" s="4" t="s">
        <v>527</v>
      </c>
    </row>
    <row r="27" spans="1:3">
      <c r="A27" s="4" t="s">
        <v>510</v>
      </c>
      <c r="B27" s="6" t="n">
        <v>192</v>
      </c>
      <c r="C27" s="6" t="n">
        <v>783</v>
      </c>
    </row>
    <row r="28" spans="1:3">
      <c r="A28" s="4" t="s">
        <v>528</v>
      </c>
    </row>
    <row r="29" spans="1:3">
      <c r="A29" s="4" t="s">
        <v>510</v>
      </c>
      <c r="B29" s="6" t="n">
        <v>0</v>
      </c>
      <c r="C29" s="5" t="n">
        <v>0</v>
      </c>
    </row>
    <row r="30" spans="1:3">
      <c r="A30" s="4" t="s">
        <v>529</v>
      </c>
    </row>
    <row r="31" spans="1:3">
      <c r="A31" s="4" t="s">
        <v>510</v>
      </c>
      <c r="B31" s="5" t="n">
        <v>1098</v>
      </c>
    </row>
    <row r="32" spans="1:3">
      <c r="A32" s="4" t="s">
        <v>511</v>
      </c>
      <c r="B32" s="4" t="s">
        <v>530</v>
      </c>
    </row>
    <row r="33" spans="1:3">
      <c r="A33" s="4" t="s">
        <v>531</v>
      </c>
    </row>
    <row r="34" spans="1:3">
      <c r="A34" s="4" t="s">
        <v>510</v>
      </c>
      <c r="B34" s="5" t="n">
        <v>1098</v>
      </c>
    </row>
    <row r="35" spans="1:3">
      <c r="A35" s="4" t="s">
        <v>532</v>
      </c>
    </row>
    <row r="36" spans="1:3">
      <c r="A36" s="4" t="s">
        <v>510</v>
      </c>
      <c r="B36" s="6" t="n">
        <v>0</v>
      </c>
    </row>
    <row r="37" spans="1:3">
      <c r="A37" s="4" t="s">
        <v>533</v>
      </c>
    </row>
    <row r="38" spans="1:3">
      <c r="A38" s="4" t="s">
        <v>510</v>
      </c>
      <c r="B38" s="6" t="n">
        <v>0</v>
      </c>
    </row>
    <row r="39" spans="1:3">
      <c r="A39" s="4" t="s">
        <v>534</v>
      </c>
    </row>
    <row r="40" spans="1:3">
      <c r="A40" s="4" t="s">
        <v>510</v>
      </c>
      <c r="B40" s="5" t="n">
        <v>1297</v>
      </c>
    </row>
    <row r="41" spans="1:3">
      <c r="A41" s="4" t="s">
        <v>511</v>
      </c>
      <c r="B41" s="4" t="s">
        <v>535</v>
      </c>
    </row>
    <row r="42" spans="1:3">
      <c r="A42" s="4" t="s">
        <v>536</v>
      </c>
    </row>
    <row r="43" spans="1:3">
      <c r="A43" s="4" t="s">
        <v>510</v>
      </c>
      <c r="B43" s="5" t="n">
        <v>1297</v>
      </c>
    </row>
    <row r="44" spans="1:3">
      <c r="A44" s="4" t="s">
        <v>537</v>
      </c>
    </row>
    <row r="45" spans="1:3">
      <c r="A45" s="4" t="s">
        <v>510</v>
      </c>
      <c r="B45" s="6" t="n">
        <v>0</v>
      </c>
    </row>
    <row r="46" spans="1:3">
      <c r="A46" s="4" t="s">
        <v>538</v>
      </c>
    </row>
    <row r="47" spans="1:3">
      <c r="A47" s="4" t="s">
        <v>510</v>
      </c>
      <c r="B47"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9</v>
      </c>
      <c r="B1" s="2" t="s">
        <v>1</v>
      </c>
    </row>
    <row r="2" spans="1:3">
      <c r="B2" s="2" t="s">
        <v>2</v>
      </c>
      <c r="C2" s="2" t="s">
        <v>41</v>
      </c>
    </row>
    <row r="3" spans="1:3">
      <c r="A3" s="4" t="s">
        <v>540</v>
      </c>
      <c r="B3" s="5" t="n">
        <v>4877106</v>
      </c>
      <c r="C3" s="5" t="n">
        <v>0</v>
      </c>
    </row>
    <row r="4" spans="1:3">
      <c r="A4" s="4" t="s">
        <v>541</v>
      </c>
    </row>
    <row r="5" spans="1:3">
      <c r="A5" s="4" t="s">
        <v>542</v>
      </c>
      <c r="B5" s="4" t="s">
        <v>543</v>
      </c>
      <c r="C5" s="4" t="s">
        <v>5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5</v>
      </c>
      <c r="B1" s="2" t="s">
        <v>1</v>
      </c>
    </row>
    <row r="2" spans="1:3">
      <c r="B2" s="2" t="s">
        <v>2</v>
      </c>
      <c r="C2" s="2" t="s">
        <v>41</v>
      </c>
    </row>
    <row r="3" spans="1:3">
      <c r="A3" s="3" t="s">
        <v>223</v>
      </c>
    </row>
    <row r="4" spans="1:3">
      <c r="A4" s="4" t="s">
        <v>546</v>
      </c>
      <c r="B4" s="4" t="s">
        <v>547</v>
      </c>
      <c r="C4" s="4" t="s">
        <v>547</v>
      </c>
    </row>
    <row r="5" spans="1:3">
      <c r="A5" s="4" t="s">
        <v>548</v>
      </c>
      <c r="B5" s="5" t="n">
        <v>0</v>
      </c>
      <c r="C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549</v>
      </c>
      <c r="B1" s="2" t="s">
        <v>550</v>
      </c>
    </row>
    <row r="2" spans="1:2">
      <c r="A2" s="3" t="s">
        <v>551</v>
      </c>
    </row>
    <row r="3" spans="1:2">
      <c r="A3" s="4" t="s">
        <v>552</v>
      </c>
      <c r="B3" s="5" t="n">
        <v>89425</v>
      </c>
    </row>
    <row r="4" spans="1:2">
      <c r="A4" s="4" t="s">
        <v>403</v>
      </c>
      <c r="B4" s="6" t="n">
        <v>89425</v>
      </c>
    </row>
    <row r="5" spans="1:2">
      <c r="A5" s="4" t="s">
        <v>404</v>
      </c>
      <c r="B5" s="6" t="n">
        <v>89425</v>
      </c>
    </row>
    <row r="6" spans="1:2">
      <c r="A6" s="4" t="s">
        <v>405</v>
      </c>
      <c r="B6" s="6" t="n">
        <v>89425</v>
      </c>
    </row>
    <row r="7" spans="1:2">
      <c r="A7" s="4" t="s">
        <v>127</v>
      </c>
      <c r="B7" s="6" t="n">
        <v>357700</v>
      </c>
    </row>
    <row r="8" spans="1:2">
      <c r="A8" s="3" t="s">
        <v>553</v>
      </c>
    </row>
    <row r="9" spans="1:2">
      <c r="A9" s="4" t="s">
        <v>552</v>
      </c>
      <c r="B9" s="6" t="n">
        <v>25801</v>
      </c>
    </row>
    <row r="10" spans="1:2">
      <c r="A10" s="4" t="s">
        <v>403</v>
      </c>
      <c r="B10" s="6" t="n">
        <v>0</v>
      </c>
    </row>
    <row r="11" spans="1:2">
      <c r="A11" s="4" t="s">
        <v>404</v>
      </c>
      <c r="B11" s="6" t="n">
        <v>0</v>
      </c>
    </row>
    <row r="12" spans="1:2">
      <c r="A12" s="4" t="s">
        <v>405</v>
      </c>
      <c r="B12" s="6" t="n">
        <v>0</v>
      </c>
    </row>
    <row r="13" spans="1:2">
      <c r="A13" s="4" t="s">
        <v>127</v>
      </c>
      <c r="B13" s="5" t="n">
        <v>258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41</v>
      </c>
      <c r="D1" s="2" t="s">
        <v>343</v>
      </c>
    </row>
    <row r="2" spans="1:4">
      <c r="A2" s="3" t="s">
        <v>42</v>
      </c>
    </row>
    <row r="3" spans="1:4">
      <c r="A3" s="4" t="s">
        <v>46</v>
      </c>
      <c r="B3" s="5" t="n">
        <v>1332970</v>
      </c>
      <c r="C3" s="5" t="n">
        <v>8096636</v>
      </c>
    </row>
    <row r="4" spans="1:4">
      <c r="A4" s="4" t="s">
        <v>49</v>
      </c>
      <c r="B4" s="6" t="n">
        <v>107202708</v>
      </c>
      <c r="C4" s="6" t="n">
        <v>187343536</v>
      </c>
    </row>
    <row r="5" spans="1:4">
      <c r="A5" s="3" t="s">
        <v>50</v>
      </c>
    </row>
    <row r="6" spans="1:4">
      <c r="A6" s="4" t="s">
        <v>56</v>
      </c>
      <c r="B6" s="6" t="n">
        <v>172048277</v>
      </c>
      <c r="C6" s="6" t="n">
        <v>111203254</v>
      </c>
    </row>
    <row r="7" spans="1:4">
      <c r="A7" s="4" t="s">
        <v>57</v>
      </c>
      <c r="B7" s="6" t="n">
        <v>279250985</v>
      </c>
      <c r="C7" s="6" t="n">
        <v>298546790</v>
      </c>
    </row>
    <row r="8" spans="1:4">
      <c r="A8" s="3" t="s">
        <v>58</v>
      </c>
    </row>
    <row r="9" spans="1:4">
      <c r="A9" s="4" t="s">
        <v>555</v>
      </c>
      <c r="B9" s="6" t="n">
        <v>1106048</v>
      </c>
      <c r="C9" s="6" t="n">
        <v>905258</v>
      </c>
    </row>
    <row r="10" spans="1:4">
      <c r="A10" s="4" t="s">
        <v>64</v>
      </c>
      <c r="B10" s="6" t="n">
        <v>6306264</v>
      </c>
      <c r="C10" s="6" t="n">
        <v>2623841</v>
      </c>
    </row>
    <row r="11" spans="1:4">
      <c r="A11" s="4" t="s">
        <v>69</v>
      </c>
      <c r="B11" s="6" t="n">
        <v>16143885</v>
      </c>
      <c r="C11" s="6" t="n">
        <v>4693386</v>
      </c>
    </row>
    <row r="12" spans="1:4">
      <c r="A12" s="3" t="s">
        <v>72</v>
      </c>
    </row>
    <row r="13" spans="1:4">
      <c r="A13" s="4" t="s">
        <v>73</v>
      </c>
      <c r="B13" s="6" t="n">
        <v>0</v>
      </c>
      <c r="C13" s="6" t="n">
        <v>0</v>
      </c>
    </row>
    <row r="14" spans="1:4">
      <c r="A14" s="4" t="s">
        <v>74</v>
      </c>
      <c r="B14" s="6" t="n">
        <v>23904</v>
      </c>
      <c r="C14" s="6" t="n">
        <v>23525</v>
      </c>
    </row>
    <row r="15" spans="1:4">
      <c r="A15" s="4" t="s">
        <v>75</v>
      </c>
      <c r="B15" s="6" t="n">
        <v>-510329</v>
      </c>
      <c r="C15" s="6" t="n">
        <v>-554870</v>
      </c>
    </row>
    <row r="16" spans="1:4">
      <c r="A16" s="4" t="s">
        <v>76</v>
      </c>
      <c r="B16" s="6" t="n">
        <v>95043388</v>
      </c>
      <c r="C16" s="6" t="n">
        <v>95020808</v>
      </c>
    </row>
    <row r="17" spans="1:4">
      <c r="A17" s="4" t="s">
        <v>77</v>
      </c>
      <c r="B17" s="6" t="n">
        <v>159808400</v>
      </c>
      <c r="C17" s="6" t="n">
        <v>185608445</v>
      </c>
    </row>
    <row r="18" spans="1:4">
      <c r="A18" s="4" t="s">
        <v>78</v>
      </c>
      <c r="B18" s="6" t="n">
        <v>24233544</v>
      </c>
      <c r="C18" s="6" t="n">
        <v>24233544</v>
      </c>
    </row>
    <row r="19" spans="1:4">
      <c r="A19" s="4" t="s">
        <v>80</v>
      </c>
      <c r="B19" s="6" t="n">
        <v>263107100</v>
      </c>
      <c r="C19" s="6" t="n">
        <v>293853404</v>
      </c>
      <c r="D19" s="5" t="n">
        <v>381962196</v>
      </c>
    </row>
    <row r="20" spans="1:4">
      <c r="A20" s="4" t="s">
        <v>81</v>
      </c>
      <c r="B20" s="6" t="n">
        <v>279250985</v>
      </c>
      <c r="C20" s="6" t="n">
        <v>298546790</v>
      </c>
    </row>
    <row r="21" spans="1:4">
      <c r="A21" s="4" t="s">
        <v>556</v>
      </c>
    </row>
    <row r="22" spans="1:4">
      <c r="A22" s="3" t="s">
        <v>42</v>
      </c>
    </row>
    <row r="23" spans="1:4">
      <c r="A23" s="4" t="s">
        <v>46</v>
      </c>
      <c r="B23" s="6" t="n">
        <v>0</v>
      </c>
      <c r="C23" s="6" t="n">
        <v>0</v>
      </c>
    </row>
    <row r="24" spans="1:4">
      <c r="A24" s="4" t="s">
        <v>49</v>
      </c>
      <c r="B24" s="6" t="n">
        <v>0</v>
      </c>
      <c r="C24" s="6" t="n">
        <v>0</v>
      </c>
    </row>
    <row r="25" spans="1:4">
      <c r="A25" s="3" t="s">
        <v>50</v>
      </c>
    </row>
    <row r="26" spans="1:4">
      <c r="A26" s="4" t="s">
        <v>557</v>
      </c>
      <c r="B26" s="6" t="n">
        <v>200057813</v>
      </c>
      <c r="C26" s="6" t="n">
        <v>230229081</v>
      </c>
    </row>
    <row r="27" spans="1:4">
      <c r="A27" s="4" t="s">
        <v>558</v>
      </c>
      <c r="B27" s="6" t="n">
        <v>63546235</v>
      </c>
      <c r="C27" s="6" t="n">
        <v>64017517</v>
      </c>
    </row>
    <row r="28" spans="1:4">
      <c r="A28" s="4" t="s">
        <v>56</v>
      </c>
      <c r="B28" s="6" t="n">
        <v>263604048</v>
      </c>
      <c r="C28" s="6" t="n">
        <v>294246598</v>
      </c>
    </row>
    <row r="29" spans="1:4">
      <c r="A29" s="4" t="s">
        <v>57</v>
      </c>
      <c r="B29" s="6" t="n">
        <v>263604048</v>
      </c>
      <c r="C29" s="6" t="n">
        <v>294246598</v>
      </c>
    </row>
    <row r="30" spans="1:4">
      <c r="A30" s="3" t="s">
        <v>58</v>
      </c>
    </row>
    <row r="31" spans="1:4">
      <c r="A31" s="4" t="s">
        <v>555</v>
      </c>
      <c r="B31" s="6" t="n">
        <v>354247</v>
      </c>
      <c r="C31" s="6" t="n">
        <v>250493</v>
      </c>
    </row>
    <row r="32" spans="1:4">
      <c r="A32" s="4" t="s">
        <v>559</v>
      </c>
      <c r="B32" s="6" t="n">
        <v>142701</v>
      </c>
      <c r="C32" s="6" t="n">
        <v>142701</v>
      </c>
    </row>
    <row r="33" spans="1:4">
      <c r="A33" s="4" t="s">
        <v>64</v>
      </c>
      <c r="B33" s="6" t="n">
        <v>496948</v>
      </c>
      <c r="C33" s="6" t="n">
        <v>393194</v>
      </c>
    </row>
    <row r="34" spans="1:4">
      <c r="A34" s="4" t="s">
        <v>69</v>
      </c>
      <c r="B34" s="6" t="n">
        <v>496948</v>
      </c>
      <c r="C34" s="6" t="n">
        <v>393194</v>
      </c>
    </row>
    <row r="35" spans="1:4">
      <c r="A35" s="3" t="s">
        <v>72</v>
      </c>
    </row>
    <row r="36" spans="1:4">
      <c r="A36" s="4" t="s">
        <v>73</v>
      </c>
      <c r="B36" s="6" t="n">
        <v>0</v>
      </c>
      <c r="C36" s="6" t="n">
        <v>0</v>
      </c>
    </row>
    <row r="37" spans="1:4">
      <c r="A37" s="4" t="s">
        <v>74</v>
      </c>
      <c r="B37" s="6" t="n">
        <v>23904</v>
      </c>
      <c r="C37" s="6" t="n">
        <v>23525</v>
      </c>
    </row>
    <row r="38" spans="1:4">
      <c r="A38" s="4" t="s">
        <v>75</v>
      </c>
      <c r="B38" s="6" t="n">
        <v>-510329</v>
      </c>
      <c r="C38" s="6" t="n">
        <v>-554870</v>
      </c>
    </row>
    <row r="39" spans="1:4">
      <c r="A39" s="4" t="s">
        <v>76</v>
      </c>
      <c r="B39" s="6" t="n">
        <v>95043388</v>
      </c>
      <c r="C39" s="6" t="n">
        <v>95020808</v>
      </c>
    </row>
    <row r="40" spans="1:4">
      <c r="A40" s="4" t="s">
        <v>77</v>
      </c>
      <c r="B40" s="6" t="n">
        <v>159808400</v>
      </c>
      <c r="C40" s="6" t="n">
        <v>185608445</v>
      </c>
    </row>
    <row r="41" spans="1:4">
      <c r="A41" s="4" t="s">
        <v>78</v>
      </c>
      <c r="B41" s="6" t="n">
        <v>24233544</v>
      </c>
      <c r="C41" s="6" t="n">
        <v>24233544</v>
      </c>
    </row>
    <row r="42" spans="1:4">
      <c r="A42" s="4" t="s">
        <v>560</v>
      </c>
      <c r="B42" s="6" t="n">
        <v>-5491807</v>
      </c>
      <c r="C42" s="6" t="n">
        <v>-10478048</v>
      </c>
    </row>
    <row r="43" spans="1:4">
      <c r="A43" s="4" t="s">
        <v>80</v>
      </c>
      <c r="B43" s="6" t="n">
        <v>263107100</v>
      </c>
      <c r="C43" s="6" t="n">
        <v>293853404</v>
      </c>
    </row>
    <row r="44" spans="1:4">
      <c r="A44" s="4" t="s">
        <v>81</v>
      </c>
      <c r="B44" s="5" t="n">
        <v>263604048</v>
      </c>
      <c r="C44" s="5" t="n">
        <v>2942465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1</v>
      </c>
      <c r="B1" s="2" t="s">
        <v>1</v>
      </c>
    </row>
    <row r="2" spans="1:3">
      <c r="B2" s="2" t="s">
        <v>2</v>
      </c>
      <c r="C2" s="2" t="s">
        <v>41</v>
      </c>
    </row>
    <row r="3" spans="1:3">
      <c r="A3" s="3" t="s">
        <v>562</v>
      </c>
    </row>
    <row r="4" spans="1:3">
      <c r="A4" s="4" t="s">
        <v>103</v>
      </c>
      <c r="B4" s="5" t="n">
        <v>-13272921</v>
      </c>
      <c r="C4" s="5" t="n">
        <v>-11268800</v>
      </c>
    </row>
    <row r="5" spans="1:3">
      <c r="A5" s="4" t="s">
        <v>563</v>
      </c>
      <c r="B5" s="6" t="n">
        <v>-33890904</v>
      </c>
      <c r="C5" s="6" t="n">
        <v>-86147472</v>
      </c>
    </row>
    <row r="6" spans="1:3">
      <c r="A6" s="3" t="s">
        <v>564</v>
      </c>
    </row>
    <row r="7" spans="1:3">
      <c r="A7" s="4" t="s">
        <v>108</v>
      </c>
      <c r="B7" s="6" t="n">
        <v>-145445</v>
      </c>
      <c r="C7" s="6" t="n">
        <v>-160422</v>
      </c>
    </row>
    <row r="8" spans="1:3">
      <c r="A8" s="4" t="s">
        <v>565</v>
      </c>
      <c r="B8" s="6" t="n">
        <v>301325</v>
      </c>
      <c r="C8" s="6" t="n">
        <v>500690</v>
      </c>
    </row>
    <row r="9" spans="1:3">
      <c r="A9" s="4" t="s">
        <v>566</v>
      </c>
      <c r="B9" s="6" t="n">
        <v>-22993058</v>
      </c>
      <c r="C9" s="6" t="n">
        <v>-83051841</v>
      </c>
    </row>
    <row r="10" spans="1:3">
      <c r="A10" s="4" t="s">
        <v>567</v>
      </c>
      <c r="B10" s="6" t="n">
        <v>2806987</v>
      </c>
      <c r="C10" s="6" t="n">
        <v>-13087855</v>
      </c>
    </row>
    <row r="11" spans="1:3">
      <c r="A11" s="4" t="s">
        <v>112</v>
      </c>
      <c r="B11" s="6" t="n">
        <v>-25800045</v>
      </c>
      <c r="C11" s="6" t="n">
        <v>-69963986</v>
      </c>
    </row>
    <row r="12" spans="1:3">
      <c r="A12" s="4" t="s">
        <v>556</v>
      </c>
    </row>
    <row r="13" spans="1:3">
      <c r="A13" s="3" t="s">
        <v>562</v>
      </c>
    </row>
    <row r="14" spans="1:3">
      <c r="A14" s="4" t="s">
        <v>103</v>
      </c>
      <c r="B14" s="6" t="n">
        <v>-642151</v>
      </c>
      <c r="C14" s="6" t="n">
        <v>-1061674</v>
      </c>
    </row>
    <row r="15" spans="1:3">
      <c r="A15" s="4" t="s">
        <v>563</v>
      </c>
      <c r="B15" s="6" t="n">
        <v>-642151</v>
      </c>
      <c r="C15" s="6" t="n">
        <v>-1061674</v>
      </c>
    </row>
    <row r="16" spans="1:3">
      <c r="A16" s="3" t="s">
        <v>564</v>
      </c>
    </row>
    <row r="17" spans="1:3">
      <c r="A17" s="4" t="s">
        <v>108</v>
      </c>
      <c r="B17" s="6" t="n">
        <v>-385</v>
      </c>
      <c r="C17" s="6" t="n">
        <v>-500</v>
      </c>
    </row>
    <row r="18" spans="1:3">
      <c r="A18" s="4" t="s">
        <v>565</v>
      </c>
      <c r="B18" s="6" t="n">
        <v>-385</v>
      </c>
      <c r="C18" s="6" t="n">
        <v>-500</v>
      </c>
    </row>
    <row r="19" spans="1:3">
      <c r="A19" s="4" t="s">
        <v>568</v>
      </c>
      <c r="B19" s="6" t="n">
        <v>-642536</v>
      </c>
      <c r="C19" s="6" t="n">
        <v>-1062174</v>
      </c>
    </row>
    <row r="20" spans="1:3">
      <c r="A20" s="4" t="s">
        <v>569</v>
      </c>
      <c r="B20" s="6" t="n">
        <v>-25157509</v>
      </c>
      <c r="C20" s="6" t="n">
        <v>-68901812</v>
      </c>
    </row>
    <row r="21" spans="1:3">
      <c r="A21" s="4" t="s">
        <v>566</v>
      </c>
      <c r="B21" s="6" t="n">
        <v>-25800045</v>
      </c>
      <c r="C21" s="6" t="n">
        <v>-69963986</v>
      </c>
    </row>
    <row r="22" spans="1:3">
      <c r="A22" s="4" t="s">
        <v>567</v>
      </c>
      <c r="B22" s="6" t="n">
        <v>0</v>
      </c>
      <c r="C22" s="6" t="n">
        <v>0</v>
      </c>
    </row>
    <row r="23" spans="1:3">
      <c r="A23" s="4" t="s">
        <v>112</v>
      </c>
      <c r="B23" s="5" t="n">
        <v>-25800045</v>
      </c>
      <c r="C23" s="5" t="n">
        <v>-699639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0</v>
      </c>
      <c r="B1" s="2" t="s">
        <v>1</v>
      </c>
    </row>
    <row r="2" spans="1:3">
      <c r="B2" s="2" t="s">
        <v>2</v>
      </c>
      <c r="C2" s="2" t="s">
        <v>41</v>
      </c>
    </row>
    <row r="3" spans="1:3">
      <c r="A3" s="3" t="s">
        <v>146</v>
      </c>
    </row>
    <row r="4" spans="1:3">
      <c r="A4" s="4" t="s">
        <v>133</v>
      </c>
      <c r="B4" s="5" t="n">
        <v>-25800045</v>
      </c>
      <c r="C4" s="5" t="n">
        <v>-69963986</v>
      </c>
    </row>
    <row r="5" spans="1:3">
      <c r="A5" s="3" t="s">
        <v>571</v>
      </c>
    </row>
    <row r="6" spans="1:3">
      <c r="A6" s="4" t="s">
        <v>155</v>
      </c>
      <c r="B6" s="6" t="n">
        <v>45900</v>
      </c>
      <c r="C6" s="6" t="n">
        <v>496200</v>
      </c>
    </row>
    <row r="7" spans="1:3">
      <c r="A7" s="4" t="s">
        <v>156</v>
      </c>
      <c r="B7" s="6" t="n">
        <v>21600</v>
      </c>
      <c r="C7" s="6" t="n">
        <v>0</v>
      </c>
    </row>
    <row r="8" spans="1:3">
      <c r="A8" s="3" t="s">
        <v>572</v>
      </c>
    </row>
    <row r="9" spans="1:3">
      <c r="A9" s="4" t="s">
        <v>555</v>
      </c>
      <c r="B9" s="6" t="n">
        <v>-102963</v>
      </c>
      <c r="C9" s="6" t="n">
        <v>-106163</v>
      </c>
    </row>
    <row r="10" spans="1:3">
      <c r="A10" s="4" t="s">
        <v>573</v>
      </c>
      <c r="B10" s="6" t="n">
        <v>-15309112</v>
      </c>
      <c r="C10" s="6" t="n">
        <v>17340671</v>
      </c>
    </row>
    <row r="11" spans="1:3">
      <c r="A11" s="3" t="s">
        <v>574</v>
      </c>
    </row>
    <row r="12" spans="1:3">
      <c r="A12" s="4" t="s">
        <v>575</v>
      </c>
      <c r="B12" s="6" t="n">
        <v>419995</v>
      </c>
      <c r="C12" s="6" t="n">
        <v>355212</v>
      </c>
    </row>
    <row r="13" spans="1:3">
      <c r="A13" s="4" t="s">
        <v>576</v>
      </c>
      <c r="B13" s="6" t="n">
        <v>-275509</v>
      </c>
      <c r="C13" s="6" t="n">
        <v>-294295</v>
      </c>
    </row>
    <row r="14" spans="1:3">
      <c r="A14" s="4" t="s">
        <v>577</v>
      </c>
      <c r="B14" s="6" t="n">
        <v>-78696949</v>
      </c>
      <c r="C14" s="6" t="n">
        <v>-29907824</v>
      </c>
    </row>
    <row r="15" spans="1:3">
      <c r="A15" s="4" t="s">
        <v>171</v>
      </c>
      <c r="B15" s="6" t="n">
        <v>178998935</v>
      </c>
      <c r="C15" s="6" t="n">
        <v>208906759</v>
      </c>
    </row>
    <row r="16" spans="1:3">
      <c r="A16" s="4" t="s">
        <v>172</v>
      </c>
      <c r="B16" s="6" t="n">
        <v>100301986</v>
      </c>
      <c r="C16" s="6" t="n">
        <v>178998935</v>
      </c>
    </row>
    <row r="17" spans="1:3">
      <c r="A17" s="4" t="s">
        <v>556</v>
      </c>
    </row>
    <row r="18" spans="1:3">
      <c r="A18" s="3" t="s">
        <v>146</v>
      </c>
    </row>
    <row r="19" spans="1:3">
      <c r="A19" s="4" t="s">
        <v>133</v>
      </c>
      <c r="B19" s="6" t="n">
        <v>-25800045</v>
      </c>
      <c r="C19" s="6" t="n">
        <v>-69963986</v>
      </c>
    </row>
    <row r="20" spans="1:3">
      <c r="A20" s="3" t="s">
        <v>571</v>
      </c>
    </row>
    <row r="21" spans="1:3">
      <c r="A21" s="4" t="s">
        <v>578</v>
      </c>
      <c r="B21" s="6" t="n">
        <v>25157509</v>
      </c>
      <c r="C21" s="6" t="n">
        <v>68901812</v>
      </c>
    </row>
    <row r="22" spans="1:3">
      <c r="A22" s="4" t="s">
        <v>155</v>
      </c>
      <c r="B22" s="6" t="n">
        <v>45900</v>
      </c>
      <c r="C22" s="6" t="n">
        <v>496200</v>
      </c>
    </row>
    <row r="23" spans="1:3">
      <c r="A23" s="4" t="s">
        <v>156</v>
      </c>
      <c r="B23" s="6" t="n">
        <v>21600</v>
      </c>
      <c r="C23" s="6" t="n">
        <v>0</v>
      </c>
    </row>
    <row r="24" spans="1:3">
      <c r="A24" s="3" t="s">
        <v>572</v>
      </c>
    </row>
    <row r="25" spans="1:3">
      <c r="A25" s="4" t="s">
        <v>555</v>
      </c>
      <c r="B25" s="6" t="n">
        <v>103754</v>
      </c>
      <c r="C25" s="6" t="n">
        <v>4888</v>
      </c>
    </row>
    <row r="26" spans="1:3">
      <c r="A26" s="4" t="s">
        <v>573</v>
      </c>
      <c r="B26" s="6" t="n">
        <v>-471282</v>
      </c>
      <c r="C26" s="6" t="n">
        <v>-561086</v>
      </c>
    </row>
    <row r="27" spans="1:3">
      <c r="A27" s="3" t="s">
        <v>574</v>
      </c>
    </row>
    <row r="28" spans="1:3">
      <c r="A28" s="4" t="s">
        <v>575</v>
      </c>
      <c r="B28" s="6" t="n">
        <v>471282</v>
      </c>
      <c r="C28" s="6" t="n">
        <v>561086</v>
      </c>
    </row>
    <row r="29" spans="1:3">
      <c r="A29" s="4" t="s">
        <v>576</v>
      </c>
      <c r="B29" s="6" t="n">
        <v>471282</v>
      </c>
      <c r="C29" s="6" t="n">
        <v>561086</v>
      </c>
    </row>
    <row r="30" spans="1:3">
      <c r="A30" s="4" t="s">
        <v>577</v>
      </c>
      <c r="B30" s="6" t="n">
        <v>0</v>
      </c>
      <c r="C30" s="6" t="n">
        <v>0</v>
      </c>
    </row>
    <row r="31" spans="1:3">
      <c r="A31" s="4" t="s">
        <v>171</v>
      </c>
      <c r="B31" s="6" t="n">
        <v>0</v>
      </c>
      <c r="C31" s="6" t="n">
        <v>0</v>
      </c>
    </row>
    <row r="32" spans="1:3">
      <c r="A32" s="4" t="s">
        <v>172</v>
      </c>
      <c r="B32" s="5" t="n">
        <v>0</v>
      </c>
      <c r="C32"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45:33Z</dcterms:created>
  <dcterms:modified xmlns:dcterms="http://purl.org/dc/terms/" xmlns:xsi="http://www.w3.org/2001/XMLSchema-instance" xsi:type="dcterms:W3CDTF">2020-04-14T16:45:33Z</dcterms:modified>
</cp:coreProperties>
</file>